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STOCKHOKDERS_ EQUITY" sheetId="11" state="visible" r:id="rId11"/>
    <sheet xmlns:r="http://schemas.openxmlformats.org/officeDocument/2006/relationships" name="OTHER CURRENT ASSETS PREPAID EX"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ASIC AND DILUTED NET INCOME (L" sheetId="15" state="visible" r:id="rId15"/>
    <sheet xmlns:r="http://schemas.openxmlformats.org/officeDocument/2006/relationships" name="LICENSE AGREEMENT" sheetId="16" state="visible" r:id="rId16"/>
    <sheet xmlns:r="http://schemas.openxmlformats.org/officeDocument/2006/relationships" name="GRANT COLLABORATON AGREEMENT" sheetId="17" state="visible" r:id="rId17"/>
    <sheet xmlns:r="http://schemas.openxmlformats.org/officeDocument/2006/relationships" name="LONG-TERM LOAN" sheetId="18" state="visible" r:id="rId18"/>
    <sheet xmlns:r="http://schemas.openxmlformats.org/officeDocument/2006/relationships" name="LOAN PAYABLE"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STOCKHOKDERS_ EQUITY (Tables)" sheetId="24" state="visible" r:id="rId24"/>
    <sheet xmlns:r="http://schemas.openxmlformats.org/officeDocument/2006/relationships" name="OTHER CURRENT ASSETS PREPAID _2"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BASIC AND DILUTED NET INCOME _2" sheetId="28" state="visible" r:id="rId28"/>
    <sheet xmlns:r="http://schemas.openxmlformats.org/officeDocument/2006/relationships" name="LONG-TERM LOAN (Tables)" sheetId="29" state="visible" r:id="rId29"/>
    <sheet xmlns:r="http://schemas.openxmlformats.org/officeDocument/2006/relationships" name="LOAN PAYABLE (Tables)" sheetId="30" state="visible" r:id="rId30"/>
    <sheet xmlns:r="http://schemas.openxmlformats.org/officeDocument/2006/relationships" name="ORGANIZATION AND BUSINESS (Deta" sheetId="31" state="visible" r:id="rId31"/>
    <sheet xmlns:r="http://schemas.openxmlformats.org/officeDocument/2006/relationships" name="SCHEDULE OF CASH AND CASH EQUIV" sheetId="32" state="visible" r:id="rId32"/>
    <sheet xmlns:r="http://schemas.openxmlformats.org/officeDocument/2006/relationships" name="SCHEDULE OF PROPERTY AND EQUIPM" sheetId="33" state="visible" r:id="rId33"/>
    <sheet xmlns:r="http://schemas.openxmlformats.org/officeDocument/2006/relationships" name="SCHEDULE OF FUTURE EXPECTED AMO" sheetId="34" state="visible" r:id="rId34"/>
    <sheet xmlns:r="http://schemas.openxmlformats.org/officeDocument/2006/relationships" name="SIGNIFICANT ACCOUNTING POLICI_4" sheetId="35" state="visible" r:id="rId35"/>
    <sheet xmlns:r="http://schemas.openxmlformats.org/officeDocument/2006/relationships" name="SCHEDULE OF PROPERTY AND EQUI_2" sheetId="36" state="visible" r:id="rId36"/>
    <sheet xmlns:r="http://schemas.openxmlformats.org/officeDocument/2006/relationships" name="PROPERTY AND EQUIPMENT (Details" sheetId="37" state="visible" r:id="rId37"/>
    <sheet xmlns:r="http://schemas.openxmlformats.org/officeDocument/2006/relationships" name="SCHEDULE OF CHANGE IN WARRANTS " sheetId="38" state="visible" r:id="rId38"/>
    <sheet xmlns:r="http://schemas.openxmlformats.org/officeDocument/2006/relationships" name="SCHEDULE OF OPTION ACTIVITY (De" sheetId="39" state="visible" r:id="rId39"/>
    <sheet xmlns:r="http://schemas.openxmlformats.org/officeDocument/2006/relationships" name="SCHEDULE OF ASSUMPTION OF BLACK" sheetId="40" state="visible" r:id="rId40"/>
    <sheet xmlns:r="http://schemas.openxmlformats.org/officeDocument/2006/relationships" name="SCHEDULE OF STOCK-BASED COMPENS" sheetId="41" state="visible" r:id="rId41"/>
    <sheet xmlns:r="http://schemas.openxmlformats.org/officeDocument/2006/relationships" name="SUMMARY OF COMPANY_S OUTSTANDIN" sheetId="42" state="visible" r:id="rId42"/>
    <sheet xmlns:r="http://schemas.openxmlformats.org/officeDocument/2006/relationships" name="STOCKHOKDERS_ EQUITY (Details N" sheetId="43" state="visible" r:id="rId43"/>
    <sheet xmlns:r="http://schemas.openxmlformats.org/officeDocument/2006/relationships" name="SCHEDULE OF CURRENT ASSETS AND " sheetId="44" state="visible" r:id="rId44"/>
    <sheet xmlns:r="http://schemas.openxmlformats.org/officeDocument/2006/relationships" name="SUMMARY OF ACCRUED EXPENSES (De" sheetId="45" state="visible" r:id="rId45"/>
    <sheet xmlns:r="http://schemas.openxmlformats.org/officeDocument/2006/relationships" name="SCHEDULE OF OPERATING LEASE LIA" sheetId="46" state="visible" r:id="rId46"/>
    <sheet xmlns:r="http://schemas.openxmlformats.org/officeDocument/2006/relationships" name="SCHEDULE OF LEASE OTHER INFORMA" sheetId="47" state="visible" r:id="rId47"/>
    <sheet xmlns:r="http://schemas.openxmlformats.org/officeDocument/2006/relationships" name="SCHEDULE OF MATURITY OF LEASE L" sheetId="48" state="visible" r:id="rId48"/>
    <sheet xmlns:r="http://schemas.openxmlformats.org/officeDocument/2006/relationships" name="SCHEDULE OF POTENTIAL ANTI-DILU" sheetId="49" state="visible" r:id="rId49"/>
    <sheet xmlns:r="http://schemas.openxmlformats.org/officeDocument/2006/relationships" name="LICENSE AGREEMENT (Details Narr" sheetId="50" state="visible" r:id="rId50"/>
    <sheet xmlns:r="http://schemas.openxmlformats.org/officeDocument/2006/relationships" name="GRANT COLLABORATON AGREEMENT (D" sheetId="51" state="visible" r:id="rId51"/>
    <sheet xmlns:r="http://schemas.openxmlformats.org/officeDocument/2006/relationships" name="SCHEDULE OF LONG-TERM LOAN (Det" sheetId="52" state="visible" r:id="rId52"/>
    <sheet xmlns:r="http://schemas.openxmlformats.org/officeDocument/2006/relationships" name="SCHEDULE OF MATURITY OF LONG-TE" sheetId="53" state="visible" r:id="rId53"/>
    <sheet xmlns:r="http://schemas.openxmlformats.org/officeDocument/2006/relationships" name="SCHEDULE OF LOAN PAYABLE (Detai" sheetId="54" state="visible" r:id="rId54"/>
    <sheet xmlns:r="http://schemas.openxmlformats.org/officeDocument/2006/relationships" name="LONG-TERM LOAN (Details Narrati"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3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1-38892</t>
        </is>
      </c>
    </row>
    <row r="13">
      <c r="A13" s="4" t="inlineStr">
        <is>
          <t>Entity Registrant Name</t>
        </is>
      </c>
      <c r="B13" s="4" t="inlineStr">
        <is>
          <t>BEYOND AIR, INC.</t>
        </is>
      </c>
    </row>
    <row r="14">
      <c r="A14" s="4" t="inlineStr">
        <is>
          <t>Entity Central Index Key</t>
        </is>
      </c>
      <c r="B14" s="4" t="inlineStr">
        <is>
          <t>0001641631</t>
        </is>
      </c>
    </row>
    <row r="15">
      <c r="A15" s="4" t="inlineStr">
        <is>
          <t>Entity Tax Identification Number</t>
        </is>
      </c>
      <c r="B15" s="4" t="inlineStr">
        <is>
          <t>47-3812456</t>
        </is>
      </c>
    </row>
    <row r="16">
      <c r="A16" s="4" t="inlineStr">
        <is>
          <t>Entity Incorporation, State or Country Code</t>
        </is>
      </c>
      <c r="B16" s="4" t="inlineStr">
        <is>
          <t>DE</t>
        </is>
      </c>
    </row>
    <row r="17">
      <c r="A17" s="4" t="inlineStr">
        <is>
          <t>Entity Address, Address Line One</t>
        </is>
      </c>
      <c r="B17" s="4" t="inlineStr">
        <is>
          <t>825 East Gate Boulevard</t>
        </is>
      </c>
    </row>
    <row r="18">
      <c r="A18" s="4" t="inlineStr">
        <is>
          <t>Entity Address, Address Line Two</t>
        </is>
      </c>
      <c r="B18" s="4" t="inlineStr">
        <is>
          <t>Suite 320</t>
        </is>
      </c>
    </row>
    <row r="19">
      <c r="A19" s="4" t="inlineStr">
        <is>
          <t>Entity Address, City or Town</t>
        </is>
      </c>
      <c r="B19" s="4" t="inlineStr">
        <is>
          <t>Garden City</t>
        </is>
      </c>
    </row>
    <row r="20">
      <c r="A20" s="4" t="inlineStr">
        <is>
          <t>Entity Address, State or Province</t>
        </is>
      </c>
      <c r="B20" s="4" t="inlineStr">
        <is>
          <t>NY</t>
        </is>
      </c>
    </row>
    <row r="21">
      <c r="A21" s="4" t="inlineStr">
        <is>
          <t>Entity Address, Postal Zip Code</t>
        </is>
      </c>
      <c r="B21" s="4" t="inlineStr">
        <is>
          <t>11530</t>
        </is>
      </c>
    </row>
    <row r="22">
      <c r="A22" s="4" t="inlineStr">
        <is>
          <t>City Area Code</t>
        </is>
      </c>
      <c r="B22" s="4" t="inlineStr">
        <is>
          <t>516</t>
        </is>
      </c>
    </row>
    <row r="23">
      <c r="A23" s="4" t="inlineStr">
        <is>
          <t>Local Phone Number</t>
        </is>
      </c>
      <c r="B23" s="4" t="inlineStr">
        <is>
          <t>665-8200</t>
        </is>
      </c>
    </row>
    <row r="24">
      <c r="A24" s="4" t="inlineStr">
        <is>
          <t>Title of 12(b) Security</t>
        </is>
      </c>
      <c r="B24" s="4" t="inlineStr">
        <is>
          <t>Common
    Stock, par value $0.0001 per share</t>
        </is>
      </c>
    </row>
    <row r="25">
      <c r="A25" s="4" t="inlineStr">
        <is>
          <t>Trading Symbol</t>
        </is>
      </c>
      <c r="B25" s="4" t="inlineStr">
        <is>
          <t>XAIR</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3947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 xml:space="preserve">NOTE
4 PROPERTY AND EQUIPMENT Property
and equipment consist of the following: SCHEDULE OF PROPERTY AND EQUIPMENT
June 30, 2021 March 31, 2021
Clinical and medical equipment $ 1,097,397 $ 1,074,353
Computer equipment 153,123 152,052
Furniture and fixtures 136,110 133,170
Leasehold improvements 21,840 21,840
1,408,470 1,381,415
Accumulated depreciation and amortization (510,920 ) (452,573 )
$ 897,550 $ 928,842 Depreciation
and amortization expense for the three months ended June 30, 2021 and June 30, 2020 was $58,347
and $33,650 ,
respectively. BEYOND
AIR, INC. AND ITS SUBSIDIARIES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KDERS’ EQUITY</t>
        </is>
      </c>
      <c r="B1" s="2" t="inlineStr">
        <is>
          <t>3 Months Ended</t>
        </is>
      </c>
    </row>
    <row r="2">
      <c r="B2" s="2" t="inlineStr">
        <is>
          <t>Jun. 30, 2021</t>
        </is>
      </c>
    </row>
    <row r="3">
      <c r="A3" s="3" t="inlineStr">
        <is>
          <t>Equity [Abstract]</t>
        </is>
      </c>
    </row>
    <row r="4">
      <c r="A4" s="4" t="inlineStr">
        <is>
          <t>STOCKHOKDERS’ EQUITY</t>
        </is>
      </c>
      <c r="B4" s="4" t="inlineStr">
        <is>
          <t xml:space="preserve">NOTE
5 STOCKHOKDERS’ EQUITY On
May 14, 2020, the Company entered into a Stock Purchase Agreement, which replaced the former $ 20
million purchase agreement with LPC from August
2018. The Stock Purchase Agreement provides for the issuance of up to $ 40
million of the Company’s common stock which
the Company may sell from time to time in its sole discretion to LPC over 36 months, provided that the closing price of the Company’s
common stock is not below $ 0.25
per share and subject to certain other conditions
and limitations set forth in the Stock Purchase Agreement. For the three months ended June 30, 2021 and June 30 2020, the Company
received net proceeds of $ 1,031,300
and $ 3,641,800
from the sale of 200,000
and 568,605
shares of common stock, respectively. As of June
30, 2021, there was $ 28.2
million
available under the Stock Purchase Agreement. On
April 2, 2020, the Company entered into an ATM for $ 50
million utilizing the Company’s
shelf registration statement on Form S-3. Under the ATM, the Company
may sell shares of its common stock having aggregate sales proceeds of up to $ 50
million from time to time and at various prices,
subject to the conditions and limitations set forth in the sales agreement. If shares of the Company’s common stock are
sold, there is a three percent fee paid to the sales agent. For the three months ended June 30, 2021 and June 30, 2020, the Company received
net proceeds of $ 7,481,567
and $ 899,540
from the sale of 1,239,405
and 113,712
shares of the Company’s common stock, respectively.
As of June 30, 2021, there was $ 29.9
million
available under the ATM. Restricted Stock The
fair value for the restricted stock awards was valued at the closing price of the Company’s common stock on the date of grant.
Restricted stock vests annually over five
years . Stock-based compensation related
to these stock issuances for the three months ended June 30, 2021 and June 30, 2020 was $ 158,504
and $ 393,861 ,
respectively. A summary of the change of the Company’s restricted stock awards for the period ended June 30, 2021
is as follows: SCHEDULE OF CHANGE IN WARRANTS OPTIONS
Number Of Shares Weighted Average Grant Date Fair Value
Unvested as of April 1, 2021 554,200 5.07
Forfeited (8,000 ) 5.23
Unvested as of June 30, 2021 546,200 $ 5.07 Stock
Option Plan The
Company’s Third Amended and Restated 2013 Equity Incentive Plan (the “2013 Plan”) allows for awards to officers, directors,
employees, and consultants of stock options, restricted stock units and restricted shares of the Company’s common stock. The
vesting terms of the options issued under the 2013 Plan are generally four years 5,600,000
shares authorized for issuance. As of June 30, 2021
484,074 BEYOND
AIR, INC. AND ITS SUBSIDIARIES NOTES
TO CONDENSED CONSOLIDATED FINANCIAL STATEMENTS (UNAUDITED) NOTE
5 STOCKHOLDERS’ EQUITY (continued) A
summary of the Company’s options for the three months ended June 30, 2021, is as follows: SCHEDULE OF OPTION ACTIVITY
Number Of Options Weighted Average Exercise Price - Options Weighted Average Remaining Contractual Life- Options Aggregate Intrinsic Value
Options outstanding as of April 1, 2021 4,185,097 $ 4.91 8.4 $ 2,609,100
Granted 65,000 5.26
Forfeited (25,875 ) 5.11
Outstanding as of June 30, 2021 4,224,222 $ 4.93 8.0 $ 6,516,900
Exercisable as of June 30, 2021 1,901,479 $ 4.57 7.0 $ 3,597,100 As
of June 30, 2021, the Company has unrecognized stock-based compensation expense of approximately $ 5,554,700
related to unvested stock options and which
is expected to be expensed over the weighted average remaining service period of 2.4
years. The weighted average fair value of
options granted was $ 4.05
and $ 5.09
per share during the three months ended June
30, 2021 and June 30, 2020, respectively. The following were utilized on the date of grant: SCHEDULE OF ASSUMPTION OF BLACK-SCHOLES OPTION PRICING MODEL
June
30, 2021 June
30, 2020
Risk
free interest rate 1.1 % 0.5 07 %
Expected
volatility 91.1 - 91.8 % 87.8 92.5 %
Dividend
yield 0 % 0 %
Expected
terms (in years) 6.25 5.28 6.25 The
following summarizes the components of stock-based compensation expense which include stock options and restricted stock for the
three months ended June 30, 2021 and June 30, 2020, respectively SCHEDULE OF STOCK-BASED COMPENSATION EXPENSE
Three Months Ended June
30, 2021 Three Months Ended June 30, 2020
Research and development $ 364,551 $ 837,449
General and administrative 851,360 978,205
Total $ 1,215,911 $ 1,815,654 On
March 4, 2021, the stockholders approved the 2021 Employee Stock Purchase Plan “the ESPP”. The purpose of the ESPP is
to encourage and to enable eligible employees of the Company, through after-tax payroll deductions, to acquire proprietary interests
in the Company through the purchase and ownership of shares of common stock. The ESPP is intended to benefit the
Company and its stockholders by (a) incentivizing participants to contribute to the success of the Company and to operate and manage
the Company’s business in a manner that will provide for the Company’s long-term growth and profitability and that will
benefit its stockholders and other important stakeholders and (b) encouraging participants to remain in the employ of the Company.
As of June 30, 2021 and March 31, 2021, there were no shares
issued under the ESPP and 750,000 shares
were available for future issuance under the
ESPP. Warrants A
summary of the Company’s outstanding warrants as of June 30, 2021 is as follows: SUMMARY OF COMPANY’S OUTSTANDING WARRANTS
Warrant Holders Number Of Warrants Exercise Price Date of Expiration
January 2017 offering – investors 2,977,232 $ 3.66 January 2022 (a)
March 2017 offering – investors 68,330 $ 3.66 March 2022 (a)
March 2017 offering - placement agent 7,541 $ 3.66 March 2022 (a)
Third-party license agreement 208,333 $ 4.80 January 2024
March 2020 loan (see Note 12) 172,187 $ 7.26 March 2025
Total 3,433,623
(a) These
warrants have down round protection. For
the three months ended June 30, 2021, no
warrants were exercised. For the three
months ended June 30, 2020, 70,538
warrants exercised for $ 293,111 . BEYOND
AIR, INC. AND ITS SUBSIDIARIES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PREPAID EXPENSES</t>
        </is>
      </c>
      <c r="B1" s="2" t="inlineStr">
        <is>
          <t>3 Months Ended</t>
        </is>
      </c>
    </row>
    <row r="2">
      <c r="B2" s="2" t="inlineStr">
        <is>
          <t>Jun. 30, 2021</t>
        </is>
      </c>
    </row>
    <row r="3">
      <c r="A3" s="3" t="inlineStr">
        <is>
          <t>Other Current Assets Prepaid Expenses</t>
        </is>
      </c>
    </row>
    <row r="4">
      <c r="A4" s="4" t="inlineStr">
        <is>
          <t>OTHER CURRENT ASSETS PREPAID EXPENSES</t>
        </is>
      </c>
      <c r="B4" s="4" t="inlineStr">
        <is>
          <t xml:space="preserve">NOTE
6 OTHER CURRENT ASSETS PREPAID EXPENSES A
summary of current assets and prepaid expenses is as follows: SCHEDULE OF CURRENT ASSETS AND PREPAID EXPENSES
June 30, 2021 March 31, 2021
Research and development $ 284,276 $ 271,727
Insurance 573,928 971,140
Professional 113,056 -
Value added tax receivable 106,210 41,272
Other 247,594 245,957
Total $ 1,325,064 $ 1,530,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1</t>
        </is>
      </c>
    </row>
    <row r="3">
      <c r="A3" s="3" t="inlineStr">
        <is>
          <t>Payables and Accruals [Abstract]</t>
        </is>
      </c>
    </row>
    <row r="4">
      <c r="A4" s="4" t="inlineStr">
        <is>
          <t>ACCRUED EXPENSES</t>
        </is>
      </c>
      <c r="B4" s="4" t="inlineStr">
        <is>
          <t xml:space="preserve">NOTE
7 ACCRUED EXPENSES A
summary of the accrued expenses is as follows: SUMMARY OF ACCRUED EXPENSES
June 30, 2021 March 31, 2021
Research and development $ 446,877 $ 584,802
Professional fees 710,549 708,800
Employee salaries and benefits 398,653 269,787
Other 139,156 241,549
Total $ 1,695,235 $ 1,804,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1</t>
        </is>
      </c>
    </row>
    <row r="3">
      <c r="A3" s="3" t="inlineStr">
        <is>
          <t>Leases</t>
        </is>
      </c>
    </row>
    <row r="4">
      <c r="A4" s="4" t="inlineStr">
        <is>
          <t>LEASES</t>
        </is>
      </c>
      <c r="B4" s="4" t="inlineStr">
        <is>
          <t xml:space="preserve">NOTE
8 LEASES On
April 1, 2019, the Company early adopted ASU No. 2016-02, Leases (Topic 842), as amended (“ASU 2016-02”),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right-of
use assets and operating lease liability are as follows: SCHEDULE OF OPERATING LEASE LIABILITY
June 30, 2021 March 31, 2021
Right-of-use assets $ 1,815,351 $ 1,860,885
Operating lease liability short-term $ 187,288 $ 113,141
Operating lease liability long-term 1,720,389 1,789,461
Total $ 1,907,677 $ 1,902,602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Operating lease expense is recognized on a straight-line
basis over the lease term and is included in general and administrative and research development expenses. The Company has other operating
lease agreements with commitments of less than one year or that are not significant. The Company elected the practical expedient option
and as such these lease payments are expensed as incurred. SCHEDULE
OF LEASE OTHER INFORMATION
Other Information For The Three Months Ended June 30, 2021
Cash paid for amounts included in the measurement of lease liabilities:
Cash paid $ 31,861
Right-of-use assets obtained in exchange for new operating lease liabilities: -
Weighted average remaining lease term — operating leases 9.0
Weighted average discount rate — operating leases 8.3 % SCHEDULE
OF MATURITY OF LEASE LIABILITIES
Maturity of Lease Liabilities Operating Leases
Payments remaining for the year ended March 31:
2022 $ 234,332
2023 328,475
2024 286,786
2025 277,451
2026 284,590
Thereafter 1,328,640
Total lease payments 2,740,274
Less: interest (832,597 )
Present value of lease liabilities $ 1,907,677 BEYOND
AIR, INC. AND ITS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3 Months Ended</t>
        </is>
      </c>
    </row>
    <row r="2">
      <c r="B2" s="2" t="inlineStr">
        <is>
          <t>Jun. 30, 2021</t>
        </is>
      </c>
    </row>
    <row r="3">
      <c r="A3" s="3" t="inlineStr">
        <is>
          <t>Earnings Per Share [Abstract]</t>
        </is>
      </c>
    </row>
    <row r="4">
      <c r="A4" s="4" t="inlineStr">
        <is>
          <t>BASIC AND DILUTED NET INCOME (LOSS) PER COMMON SHARE</t>
        </is>
      </c>
      <c r="B4" s="4" t="inlineStr">
        <is>
          <t xml:space="preserve">NOTE
9 BASIC AND DILUTED NET INCOME (LOSS) PER COMMON SHARE The
following potentially dilutive securities were not included in the calculation of diluted net income (loss) per share attributable to
common stockholders because their effect would have been anti-dilutive for the periods presented: SCHEDULE OF POTENTIAL ANTI-DILUTIVE SECURITIES
June 30, 2021 June 30, 2020
Common stock warrants 3,433,623 5,103,186
Common stock options 4,224,222 3,173,249
Restricted stock 546,200 646,800
Total 8,204,045 8,923,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Jun. 30, 2021</t>
        </is>
      </c>
    </row>
    <row r="3">
      <c r="A3" s="3" t="inlineStr">
        <is>
          <t>License Agreement</t>
        </is>
      </c>
    </row>
    <row r="4">
      <c r="A4" s="4" t="inlineStr">
        <is>
          <t>LICENSE AGREEMENT</t>
        </is>
      </c>
      <c r="B4" s="4" t="inlineStr">
        <is>
          <t xml:space="preserve">NOTE
10 LICENSE AGREEMENT On
January 23, 2019, the Company entered into an agreement for commercial rights (the “Circassia Agreement”) with Circassia
for PPHN and future related indications at concentrations of &lt; As
of March 31, 2021, the Company has met its performance obligation under the Circassia Agreement and revenue therefrom
has been previously recognized. License revenue of $ 0 and
$ 229,161 associated
with the Company’s second performance obligation has been recognized for the three months ended June 30, 2021 and June
30, 2020, respectively. BEYOND
AIR, INC. AND ITS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 COLLABORATON AGREEMENT</t>
        </is>
      </c>
      <c r="B1" s="2" t="inlineStr">
        <is>
          <t>3 Months Ended</t>
        </is>
      </c>
    </row>
    <row r="2">
      <c r="B2" s="2" t="inlineStr">
        <is>
          <t>Jun. 30, 2021</t>
        </is>
      </c>
    </row>
    <row r="3">
      <c r="A3" s="3" t="inlineStr">
        <is>
          <t>Grant Collaboraton Agreement</t>
        </is>
      </c>
    </row>
    <row r="4">
      <c r="A4" s="4" t="inlineStr">
        <is>
          <t>GRANT COLLABORATON AGREEMENT</t>
        </is>
      </c>
      <c r="B4" s="4" t="inlineStr">
        <is>
          <t xml:space="preserve">NOTE
11 GRANT COLLABORATON AGREEMENT On
February 10, 2021, the Company received a grant for up to $ 2.17
million from the Cystic Fibrosis Foundation (“CFF”)
to advance the clinical development of high concentration NO for the treatment of Nontuberculous Mycobacteria, or NTM pulmonary disease,
which disproportionally affects cystic fibrosis (“CF”) patients. Under the terms of the grant agreement, the
funding will be allocated to the ongoing LungFit ® 10 %
of net sales. The royalties are capped at four times the grant actually paid to the Company. For the three months ended June 30, 2021,
the Company recognized $ 225,150
in reduction of research and development
expenses and incurred $ 392,000
of related research and development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3 Months Ended</t>
        </is>
      </c>
    </row>
    <row r="2">
      <c r="B2" s="2" t="inlineStr">
        <is>
          <t>Jun. 30, 2021</t>
        </is>
      </c>
    </row>
    <row r="3">
      <c r="A3" s="3" t="inlineStr">
        <is>
          <t>Debt Disclosure [Abstract]</t>
        </is>
      </c>
    </row>
    <row r="4">
      <c r="A4" s="4" t="inlineStr">
        <is>
          <t>LONG-TERM LOAN</t>
        </is>
      </c>
      <c r="B4" s="4" t="inlineStr">
        <is>
          <t xml:space="preserve">NOTE
12 LONG-TERM LOAN On
March 17, 2020, the Company entered into the Facility Agreement for up to $ 25,000,000
with certain lenders
in five tranches of $ 5,000,000
per tranche. Such tranches are at the option
of the Company provided, however that the Company may only utilize tranches three through five following FDA approval of the LungFit ® 10 %
per year which is to be paid quarterly. The loans may be prepaid with certain prepayment penalties. The effective interest rate for this
loan is 13.3 %
per year. Each
tranche shall be repaid in installments commencing June 15, 2023 with all amounts outstanding under any tranche due on March 17, 2025.
The Company received proceeds from the first
tranche in fiscal year 2020. A lender who is over a five percent stockholder loaned the Company $ 3,160,000
of the first tranche and, as such, related party
interest expense for the three months ended June 30, 2021 and June 30, 2020 was $ 79,000
and $ 79,000
(not including amortization of debt discount
and deferred offering costs), respectively. In
connection with the first tranche, the Company issued, in March 2020, warrants to the lenders for the purchase of 172,826
shares of the Company’s common stock at
$ 7.26
per share. The warrants expire in five
years . There are additional warrant issuances
associated with each tranche. If the second tranche of $ 5
million is utilized by the Company, the
warrants that will be issued are up to twenty five percent of their commitment value divided by the five-day volume-weighted
average price (“VWAP”) prior to utilization date. For tranches three to five, if any of these tranches are utilized by the
Company, the warrants that will be issued are up to ten percent of its commitment value divided by the five-day VWAP. The Company allocated the fair market value of the warrants
at the date of grant to stockholders’ equity and reflected a debt discount of $ 594,979 .
Debt discount and debt issuance costs are amortized over the life of the loan. BEYOND
AIR, INC. AND ITS SUBSIDIARIES NOTES
TO CONDENSED CONSOLIDATED FINANCIAL STATEMENTS (UNAUDITED) NOTE
12 LONG-TERM LOAN (continued) A
summary of the long-term loan balance is as follows: SCHEDULE OF LONG-TERM LOAN
June 30, 2021 March 31, 2021
Face value of loan $ 5,000,000 $ 5,000,000
Debt discount (594,979 ) (594,979 )
Accretion of debt discount 156,685 123,493
Amortization of debt offering costs 14,750 14,750
Debt offering costs (71,063 ) (71,063 )
Total $ 4,505,393 $ 4,472,201 SCHEDULE OF MATURITY OF LONG-TERM LOAN
Maturity of Long-Term Loan June 30, 2021
2022 $ -
2023 500,000
2024 2,250,000
2025 2,250,000
Total $ 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Jun. 30, 2021</t>
        </is>
      </c>
    </row>
    <row r="3">
      <c r="A3" s="3" t="inlineStr">
        <is>
          <t>Debt Disclosure [Abstract]</t>
        </is>
      </c>
    </row>
    <row r="4">
      <c r="A4" s="4" t="inlineStr">
        <is>
          <t>LOAN PAYABLE</t>
        </is>
      </c>
      <c r="B4" s="4" t="inlineStr">
        <is>
          <t xml:space="preserve">NOTE
13 LOAN PAYABLE As
of June 30, 2021 and March 31, 2021 in connection with the Company’s insurance policy, a loan was used to finance part of the premium.
The following details concerning each loan are as follows: SCHEDULE OF LOAN PAYABLE
June 30, 2021 March 31, 2021
Amount outstanding $ 349,165 $ 556,514
Monthly payments $ 70,396 $ 70,396
Number of monthly payments 9 9
Interest rate 3.2 % 3.2 %
Due date November
2021 Novembe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 and cash equivalents</t>
        </is>
      </c>
      <c r="B3" s="6" t="n">
        <v>38581386</v>
      </c>
      <c r="C3" s="6" t="n">
        <v>34630682</v>
      </c>
    </row>
    <row r="4">
      <c r="A4" s="4" t="inlineStr">
        <is>
          <t>Restricted cash</t>
        </is>
      </c>
      <c r="B4" s="5" t="n">
        <v>1046606</v>
      </c>
      <c r="C4" s="5" t="n">
        <v>637025</v>
      </c>
    </row>
    <row r="5">
      <c r="A5" s="4" t="inlineStr">
        <is>
          <t xml:space="preserve">Grant receivable </t>
        </is>
      </c>
      <c r="B5" s="4" t="inlineStr">
        <is>
          <t xml:space="preserve"> </t>
        </is>
      </c>
      <c r="C5" s="5" t="n">
        <v>425000</v>
      </c>
    </row>
    <row r="6">
      <c r="A6" s="4" t="inlineStr">
        <is>
          <t>Other current assets and prepaid expenses</t>
        </is>
      </c>
      <c r="B6" s="5" t="n">
        <v>1325064</v>
      </c>
      <c r="C6" s="5" t="n">
        <v>1530096</v>
      </c>
    </row>
    <row r="7">
      <c r="A7" s="4" t="inlineStr">
        <is>
          <t>Total current assets</t>
        </is>
      </c>
      <c r="B7" s="5" t="n">
        <v>40953056</v>
      </c>
      <c r="C7" s="5" t="n">
        <v>37222803</v>
      </c>
    </row>
    <row r="8">
      <c r="A8" s="4" t="inlineStr">
        <is>
          <t>Licensed right to use technology</t>
        </is>
      </c>
      <c r="B8" s="5" t="n">
        <v>365158</v>
      </c>
      <c r="C8" s="5" t="n">
        <v>374686</v>
      </c>
    </row>
    <row r="9">
      <c r="A9" s="4" t="inlineStr">
        <is>
          <t>Right-of-use lease assets</t>
        </is>
      </c>
      <c r="B9" s="5" t="n">
        <v>1815351</v>
      </c>
      <c r="C9" s="5" t="n">
        <v>1860885</v>
      </c>
    </row>
    <row r="10">
      <c r="A10" s="4" t="inlineStr">
        <is>
          <t>Property and equipment, net</t>
        </is>
      </c>
      <c r="B10" s="5" t="n">
        <v>897550</v>
      </c>
      <c r="C10" s="5" t="n">
        <v>928842</v>
      </c>
    </row>
    <row r="11">
      <c r="A11" s="4" t="inlineStr">
        <is>
          <t>Other assets</t>
        </is>
      </c>
      <c r="B11" s="5" t="n">
        <v>137880</v>
      </c>
      <c r="C11" s="5" t="n">
        <v>137880</v>
      </c>
    </row>
    <row r="12">
      <c r="A12" s="4" t="inlineStr">
        <is>
          <t>TOTAL ASSETS</t>
        </is>
      </c>
      <c r="B12" s="5" t="n">
        <v>44168995</v>
      </c>
      <c r="C12" s="5" t="n">
        <v>40525096</v>
      </c>
    </row>
    <row r="13">
      <c r="A13" s="3" t="inlineStr">
        <is>
          <t>Current liabilities</t>
        </is>
      </c>
    </row>
    <row r="14">
      <c r="A14" s="4" t="inlineStr">
        <is>
          <t>Accounts payable</t>
        </is>
      </c>
      <c r="B14" s="5" t="n">
        <v>2261777</v>
      </c>
      <c r="C14" s="5" t="n">
        <v>1324988</v>
      </c>
    </row>
    <row r="15">
      <c r="A15" s="4" t="inlineStr">
        <is>
          <t>Accrued expenses</t>
        </is>
      </c>
      <c r="B15" s="5" t="n">
        <v>1695235</v>
      </c>
      <c r="C15" s="5" t="n">
        <v>1804938</v>
      </c>
    </row>
    <row r="16">
      <c r="A16" s="4" t="inlineStr">
        <is>
          <t>Operating lease liability</t>
        </is>
      </c>
      <c r="B16" s="5" t="n">
        <v>187288</v>
      </c>
      <c r="C16" s="5" t="n">
        <v>113141</v>
      </c>
    </row>
    <row r="17">
      <c r="A17" s="4" t="inlineStr">
        <is>
          <t>Loan payable</t>
        </is>
      </c>
      <c r="B17" s="5" t="n">
        <v>349165</v>
      </c>
      <c r="C17" s="5" t="n">
        <v>556514</v>
      </c>
    </row>
    <row r="18">
      <c r="A18" s="4" t="inlineStr">
        <is>
          <t>Total current liabilities</t>
        </is>
      </c>
      <c r="B18" s="5" t="n">
        <v>4493465</v>
      </c>
      <c r="C18" s="5" t="n">
        <v>3799581</v>
      </c>
    </row>
    <row r="19">
      <c r="A19" s="3" t="inlineStr">
        <is>
          <t>Long-term liabilities</t>
        </is>
      </c>
    </row>
    <row r="20">
      <c r="A20" s="4" t="inlineStr">
        <is>
          <t>Operating lease liability</t>
        </is>
      </c>
      <c r="B20" s="5" t="n">
        <v>1720389</v>
      </c>
      <c r="C20" s="5" t="n">
        <v>1789461</v>
      </c>
    </row>
    <row r="21">
      <c r="A21" s="4" t="inlineStr">
        <is>
          <t>Long-term debt, net</t>
        </is>
      </c>
      <c r="B21" s="5" t="n">
        <v>4505393</v>
      </c>
      <c r="C21" s="5" t="n">
        <v>4472201</v>
      </c>
    </row>
    <row r="22">
      <c r="A22" s="4" t="inlineStr">
        <is>
          <t>Total liabilities</t>
        </is>
      </c>
      <c r="B22" s="5" t="n">
        <v>10719247</v>
      </c>
      <c r="C22" s="5" t="n">
        <v>10061243</v>
      </c>
    </row>
    <row r="23">
      <c r="A23" s="3" t="inlineStr">
        <is>
          <t>Stockholders’ equity</t>
        </is>
      </c>
    </row>
    <row r="24">
      <c r="A24" s="4" t="inlineStr">
        <is>
          <t>Preferred Stock, $0.0001 par value per share: 10,000,000 shares authorized, 0 shares issued and outstanding</t>
        </is>
      </c>
      <c r="B24" s="4" t="inlineStr">
        <is>
          <t xml:space="preserve"> </t>
        </is>
      </c>
      <c r="C24" s="4" t="inlineStr">
        <is>
          <t xml:space="preserve"> </t>
        </is>
      </c>
    </row>
    <row r="25">
      <c r="A25" s="4" t="inlineStr">
        <is>
          <t>Common Stock, $0.0001 par value per share: 100,000,000 shares authorized, 23,267,649 and 21,828,244 shares issued and outstanding as of June 30, 2021 and March 31, 2021, respectively</t>
        </is>
      </c>
      <c r="B25" s="5" t="n">
        <v>2327</v>
      </c>
      <c r="C25" s="5" t="n">
        <v>2183</v>
      </c>
    </row>
    <row r="26">
      <c r="A26" s="4" t="inlineStr">
        <is>
          <t>Treasury stock</t>
        </is>
      </c>
      <c r="B26" s="5" t="n">
        <v>-25000</v>
      </c>
      <c r="C26" s="5" t="n">
        <v>-25000</v>
      </c>
    </row>
    <row r="27">
      <c r="A27" s="4" t="inlineStr">
        <is>
          <t>Additional paid-in capital</t>
        </is>
      </c>
      <c r="B27" s="5" t="n">
        <v>120677112</v>
      </c>
      <c r="C27" s="5" t="n">
        <v>110948477</v>
      </c>
    </row>
    <row r="28">
      <c r="A28" s="4" t="inlineStr">
        <is>
          <t>Accumulated deficit</t>
        </is>
      </c>
      <c r="B28" s="5" t="n">
        <v>-87204691</v>
      </c>
      <c r="C28" s="5" t="n">
        <v>-80461807</v>
      </c>
    </row>
    <row r="29">
      <c r="A29" s="4" t="inlineStr">
        <is>
          <t>Total stockholders’ equity</t>
        </is>
      </c>
      <c r="B29" s="5" t="n">
        <v>33449748</v>
      </c>
      <c r="C29" s="5" t="n">
        <v>30463853</v>
      </c>
    </row>
    <row r="30">
      <c r="A30" s="4" t="inlineStr">
        <is>
          <t>TOTAL LIABILITIES AND STOCKHOLDERS’ EQUITY</t>
        </is>
      </c>
      <c r="B30" s="6" t="n">
        <v>44168995</v>
      </c>
      <c r="C30" s="6" t="n">
        <v>40525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NOTE
14 COMMITMENTS AND CONTINGENCIES License
and Other Agreements On
October 22, 2013, the Company entered into a patent license agreement (the “CareFusion Agreement”) with SensorMedics Corporation,
a subsidiary of CareFusion Corp. (“CareFusion”), pursuant to which the Company agreed to pay to CareFusion a non-refundable
upfront fee of $ 150,000 5 50,000 In
August 2015, BA Ltd. entered into an Option Agreement (the “Option Agreement”) with Pulmonox whereby BA Ltd. acquired the
option to purchase certain intellectual property assets and rights. On January 13, 2017, the Company exercised the Option and paid $ 500,000
to Pulmonox. The Company becomes obligated to
make certain one-time development and sales milestone payments to Pulmonox, commencing with the date on which the Company receives
regulatory approval for the commercial sale of the first product candidate qualifying under the Option Agreement. These milestone
payments are capped at a total of $ 87
million across three separate and distinct indications
that fall under the Option Agreement, with the majority of them, approximately $ 83
million, being related to sales
based on cumulative sales milestones for each of the three products. On
January 31, 2018, the Company and NitricGen, Inc. (“NitricGen”) entered into an agreement (the “NitricGen
Agreement”) to acquire a global, exclusive, transferable license and associated assets including intellectual property, know-how,
trade secrets and confidential information from NitricGen related to LungFit ® .
The Company acquired the licensing right to use the technology and agreed to pay NitricGen a total of $ 2,000,000
in future payments based upon the achievement
of certain milestones, as defined in the NitricGen Agreement, and royalties on sales of LungFit ® .
The Company paid NitricGen $ 100,000
upon the execution of the NitricGen Agreement,
$ 100,000
upon achieving the next milestone and issued
100,000
warrants to purchase the Company’s common
stock valued at $ 295,000
upon executing the NitricGen Agreement. The remaining
future milestone payments are $ 1,800,000
of which $ 1,500,000
is due six months after the first approval.
Employment
Agreements Certain
agreements between the Company and its officers contain a change of control provision for payment of severance arrangements. Supply
Agreement and Purchase Order In
August 2020, the Company entered into a supply agreement expiring on December
31, 2024 . The agreement will renew automatically
for successive three -year
periods unless and until the Company provides twelve months’ notice of intent not to renew. In July 2020, the Company placed a
non-cancellable purchase order and the outstanding amount remaining under the purchase order as of June 30, 2021 is approximately $ 1,054,000
with this supplier. Contingencies On March 16, 2018, Empery Asset Master, Ltd.,
Empery Tax Efficient, LP and Empery Tax Efficient II, LP, (collectively, “Empery”), filed a complaint in the NY Supreme Court
(the “NY Supreme Court”), relating to the notice of adjustment of both the exercise price of and the number of warrant shares
issuable under warrants issued to Empery in January 2017 (the “Empery Suit”). The Empery Suit alleges that, as a result of
certain circumstances in connection with the Company’s February 2018 offering, the 166,672 While the Company believes that it has complied
with the applicable protective features of the 2017 Warrants and properly adjusted the exercise price, if Empery were to prevail on all
claims, the new adjusted total number of warrant shares could be as follows: 319,967 159,869 252,672 3.66 1.57 While the Company asserted at trial and continues
to asset several meritorious defenses against the claims, the ultimate resolution of the matter, if unfavorable, could result in a material
loss. In addition to Empery, there are 1,139,220 Note
Regarding Forward-Looking Statements This
Quarterly Report on Form 10-Q contains “forward-looking statements.” We intend such forward-looking statements
to be covered by the safe harbor provisions for forward-looking statements contained in Section 27A of the Securities Act of 1933
and Section 21E of the Securities Exchange Act of 1934. All statements other than statements of historical facts contained in this
Quarterly Report on Form 10-Q, including statements regarding our future results of operations and financial position, business
strategy, prospective product candidates and products, product approvals, timing of our clinical development activities, research
and development costs, timing and likelihood of success, and the plans and objectives of management for future operations and future
results of anticipated products are forward-looking statements. These statements involve known and unknown risks, uncertainties and
other important factors that may cause our actual results, performance or achievements to be materially different from any future
results, performance or achievements express or implied by the forward-looking statements. In some cases, you can identify forward-looking
statements by terms such as “may,” “will,” “should,” “expect,” “plan,” “anticipate,”
“expect,” “could,” “intend,” “target,” “project,” “contemplate,”
“believe,” “estimate,” “predict,” “potential”, or “continue” or the negative
of these terms or other similar conditional expressions. The forward-looking statements in this Quarterly Report are only predictions.
We have based these forward-looking statements largely on our current expectations and projections about future events and financial
trends that we believe may affect our business, financial condition and results of operations. These forward-looking statements speak
only as of the date of this Quarterly Report on Form 10-Q and are subject to a number of important factors that could cause actual results
to differ materially from those in the forward-looking statements, including the factors described under the sections in this Quarterly
Report on Form 10-Q titled “Risk Factors” and “Management’s Discussion and Analysis of Financial Condition and
Results of Operations,” Item 1A “Risk Factors” contained in our most recently filed Annual Report on Form 10-K, as
well as the following:
● our
status as a development-stage company and our expectation to incur losses in the future;
● our
future capital needs and our need to raise additional funds;
● our
ability to obtain FDA approval of the PMA for the LungFit ®
● our
ability to build a pipeline of product candidates and develop and commercialize products;
● our
ability to enroll patients in clinical trials, timely and successfully complete those trials and receive necessary regulatory approvals;
● our
ability to maintain our existing or future collaborations or licenses;
● our
ability to protect and enforce our intellectual property rights;
● federal,
state, and foreign regulatory requirements, including the FDA regulation of our product candidates;
● our
ability to obtain and retain key executives and attract and retain qualified personnel;
● our
ability to successfully manage our growth; and
● our
ability to address business disruption and related risks resulting from the COVID-19 pandemic, which could have a material adverse
effect on our business plan. Moreover, we operate in an evolving environment.
New risk factors and uncertainties may emerge from time to time, and it is not possible for management to predict all risk factors and
uncertainties. You should read this Quarterly Report on Form
10-Q and the documents that we reference in this Quarterly Report on Form 10-Q completely and with the understanding that our actual
future results may be materially different from what we expect. We qualify all of our forward-looking statements by these cautionary
statements. Except as required by applicable law, we do not plan to publicly update or revise any forward-looking statements contained
herein, whether as a result of any new information, future events, changed circumstances or otherwise. Beyond Air, Inc. the Beyond Air logo, and other
trademarks or service marks of Beyond Air, Inc. appearing in this Quarter Report on Form 10-Q are the property of Beyond Air, Inc. This
Quarterly Report on Form 10-Q also includes trademarks, tradenames and service marks that are the property of other organizations. Solely
for convenience, trademarks and tradenames referred to in this Quarterly Report on Form 10-Q appear without the ® Introduction We
are a clinical-stage medical device and biopharmaceutical company developing a nitric oxide (“NO”) generator and delivery
system (the “LungFit ® system”)
that is capable of generating NO from ambient air. The LungFit ®
platform can generate NO up to 400 parts per million
(“ppm”) for delivery to a patient’s lungs directly or via a ventilator. LungFit ®
can deliver NO either continuously or for a fixed
amount of time at various flow rates and has the ability to either titrate dose on demand or maintain a constant dose. We believe that
LungFit ® can
be used to treat patients on ventilators that require NO, as well as patients with chronic or acute severe lung infections via delivery
through a breathing mask or similar apparatus. Furthermore, we believe that there is a high unmet medical need for patients suffering
from certain severe lung infections that the LungFit ®
platform can potentially address. The Company’s
current areas of focus with LungFit ® are PPHN, AVP including COVID-19, BRO and NTM lung infection.
The Company’s current product candidates will be subject to premarket reviews and certifications or approvals by the U.S.
Food and Drug Administration, (the “FDA”), as well as similar regulatory agencies in other countries or regions. If approved,
the Company’s system will be marketed as a medical device in the United States. An
additional program of Beyond Air is solid tumors. For this indication the LungFit ® The
LungFit ® 2 2 2 With
respect to PPHN, Beyond Air’s novel LungFit ® ® ® The
Company’s novel LungFit ® &gt; LungFit ® In
November 2020 we submitted a premarket approval (“PMA”)
application to the FDA for the use of LungFit ® ®
PH in PPHN to be greater than $300 million and
worldwide sales potential to be greater than $600 million. If regulatory approval is obtained, we anticipate a product launch in the
U.S. in the fourth quarter of calendar 2021 and will continue to launch in the EU and globally in 2022 and beyond. LungFit ® Acute
Viral Pneumonia (including COVID-19) Viral
pneumonia in adults is most commonly caused by rhinovirus, respiratory syncytial virus (“RSV”) and influenza virus. However,
newly emerging viruses (including SARS-CoV-1, SARS-CoV-2, avian influenza A, and H1N1 viruses) have been identified as pathogens contributing
to the overall burden of adult viral pneumonia. COVID-19 is an infectious disease caused by SARS-CoV-2, that has resulted in a global
pandemic. Excluding the pandemic, there are approximately 350,000 annual viral pneumonia hospitalizations in the US, and 16 million annual
viral pneumonia hospitalizations globally. For the broader AVP, we believe U.S. sales potential to be greater than $1.5 billion and worldwide
market potential to be greater than $3 billion. We
initiated a pilot study in late 2020 using Beyond Air’s novel LungFit ® Beyond
Air reported interim data from this ongoing trial at the American Thoracic
Society or ATS International Conference 2021, which was held virtually from May 14 through May 19. At the time of the data cut
off, the intent-to-treat (“ITT”) analysis population included 19 COVID-19 patients (9 NO + SST vs 10 SST). The data readout
showed that 150 ppm NO treatment administered via LungFit ® 2
Bronchiolitis
(BRO) Bronchiolitis
is the leading cause of hospital admission in children less than 1 year of age. The incidence is estimated to be 150 million new cases
a year worldwide, with 2-3% (over 3 million) of them severe enough to require hospitalization. Worldwide, 95% 3 The
Company’s BRO program is currently on hold due to the COVID-19
pandemic. The pivotal study for bronchiolitis was originally set to be performed in the winter of 2020/21 but was delayed due to the
pandemic. We have completed three successful pilot studies for bronchiolitis. A further analysis of the three previously reported pilot
studies was presented at the ATS International Conference 2021, which was held virtually from May 14 – May 19. Analysis across
the studies (n=198 infants, mean age 3.9 months) showed that 150 – 160 ppm NO administered intermittently was generally safe and
well tolerated with adverse event rates similar among treatment groups with no reported treatment-related serious adverse events. The
short course of treatments with intermittent high concentration inhaled NO was effective in shortening hospital length of stay and accelerating
time to fit for discharge – a composite endpoint of clinical signs and symptoms to indicate readiness to be evaluated for hospital
discharge. This treatment was also effective in accelerating time to stable oxygen saturation – measured as SpO2 ≥ 92%
in room air. Additionally, NO at a dose of 85 ppm NO showed no difference compared to control for all efficacy endpoints, while 150 ppm
NO showed statistical significance when compared to control. We
believe that the entirety of data at 150-160 ppm NO in both adult and infant patient populations supports further development
of LungFit ® LungFit ® NTM
lung infection is a rare and serious pulmonary disease associated with increased morbidity and mortality. Patients with NTM lung disease
may experience a multitude of symptoms such as fever, weight loss, cough, lack of appetite, night sweats, blood in the sputum and fatigue.
Patients with NTM lung disease, specifically Mycobacterium abscessus M.abscessus , M. abscessus There
are approximately 50,000 to 90,000 people with NTM infections in the U.S. In Asia, the number of patients suffering from NTM surpasses
what is seen in the U.S. There is one inhaled antibiotic approved for the treatment of refractory Mycobacterium avium complex (“MAC”).
Current guideline-based approaches to treat NTM lung disease involve multi-drug regimens of antibiotics that may cause severe, long lasting
side effects, and treatment can be as long as 18 months or more. Median survival for NTM MAC patients is approximately 13 years while
median survival for patients with other variations of NTM is typically 4.6 years. The prevalence of human disease attributable to NTM
has increased over the past two decades. In a study conducted between 2007 and 2016, researchers found that the prevalence of NTM in
the U.S. is increasing at approximately 7.5% per year. M. abscessus treatment costs are estimated to be more than double that of MAC.
In total, a 2015 publication from co-authors from several U.S. government departments stated that annual cases in 2014 cost the
U.S. healthcare system approximately $1.7 billion. For this indication, we believe U.S. sales potential to be greater than $1 billion
and worldwide sales potential to be greater than $2.5 billion. In
December 2020 we began a 12-week, multi-center, open-label clinical trial in Australia and we plan to enroll approximately 20 adult patients
with chronic refractory NTM lung disease. We received a grant of up to $2.17 million from the Cystic Fibrosis Foundation to fund this
study and advance the clinical development of inhaled NO to treat NTM pulmonary disease. The trial is enrolling both cystic fibrosis
(“CF”) and non-CF patients infected with MAC or M. abscessus ® We
anticipate reporting interim data in the fall of calendar year 2021, likely at a scientific conference. We will release top-line results
for the full data set approximately six months later. If the trial is successful, we would anticipate commencing a pivotal study in the
first half of calendar year 2023. The Company’s program
in chronic obstructive pulmonary disease (“COPD”) is in the pre-clinical stage and will remain there, subject to obtaining
additional financing. Ultra-High
Concentration NO in solid tumors For the
Company’s solid tumor program, we have released pre-clinical data at several medical/scientific conferences showing the
promise of delivering NO at concentrations of 20,000 ppm – 200,000 ppm directly to tumors. Results showed that local tumor
ablation with NO conveyed anti-tumor immunity to the host. In the Company’s most recent release of data, 8 of 11 mice
treated with a single administration of 25,000 ppm NO over 5 minutes were resistant to a subsequent tumor challenge and 11 of 11
mice treated with 50,000 ppm NO were resistant to a subsequent tumor challenge. Pre-clinical work will continue throughout most of
2021 with a goal of receiving regulatory approval to initiate a first-in-human trial by the end of calendar year 2021. COVID-19 The development of the Company’s
product candidates could be further disrupted and adversely affected by a resurgence of the COVID-19 pandemic. The Company
experienced significant delays in the supply chain for LungFit ® Critical
Accounting Estimates and Policies A
critical accounting policy is one that is both important to the portrayal of a company’s financial condition and results of operations
and requires management’s most difficult, subjective or complex judgments, often as a result of the need to make estimates about
the effect of matters that are inherently uncertain. The
Company’s unaudited consolidated financial statements are presented in accordance with U.S. GAAP, and all applicable U.S. GAAP
accounting standards effective as of June 30, 2021 have been taken into consideration in preparing the unaudited consolidated
financial statements. The preparation of unaudited consolidated financial statements requires estimates and assumptions that affect
the reported amounts of assets, liabilities, expenses and related disclosures. Some of those estimates are subjective and complex,
and, consequently, actual results could differ from those estimates. The following accounting policies and estimates have been
highlighted as significant because changes to certain judgments and assumptions inherent in these policies could affect the
Company’s consolidated financial statements:
● Use
of Estimates,
● Research
and development expenses,
● Stock-based
compensation expenses, and
● Income
Taxes Off-Balance-Sheet
Arrangements As
of June 30, 2021, we did not have any off-balance-sheet arrangements as defined in the rules and regulations of the Securities
and Exchange Commission the (“SEC”). Results
of Operations Below
are the results of operations for the three months ended June 30, 2021 and June 30, 2020:
For the Three June 30,
2021 2020
License revenue $ - $ 229,161
Operating expenses
Research and development 2,741,041 4,331,814
General and administrative 3,850,265 2,494,014
Operating loss (6,591,306 ) (6,596,667 )
Other income (loss)
Dividend income 706 14,985
Foreign exchange gain 9,859 1,275
Interest expense (162,143 ) (163,240 )
Other - 1,843
Total other loss (151,578 ) (145,137 )
Net loss $ (6,742,884 ) $ (6,741,804 )
Net loss per share – basic and diluted $ (0.31 ) $ (0.41 )
Weighted average number of common shares outstanding – basic and diluted 21,945,235 16,529,392 Comparison
of Three Months Ended June 30, 2021 with the Three Months Ended June 30, 2020 License
Revenue On
January 23, 2019, the Company entered into an agreement for commercial rights (the “Circassia Agreement”) with Circassia
for PPHN and future related indications at concentrations of &lt; Research
and Development Expenses Research
and development expenses for the three months ended June 30, 2021 were $2,741,041 as compared to $4,331,814 for the three months
ended June 30, 2020. The decrease of $1,590,773 was primarily attributed to less expenses for PPHN due to the submission of the PMA
in November 2020 and a decrease in non-cash compensation expense of $472,898. General
and Administrative Expenses General and
administrative expenses for the three months ended June 30, 2021 and June 30, 2020 were $3,850,265 and $2,494,014, respectively. The
increase of $1,356,251 was attributed primarily to changing legal counsel, increase in professional fees, preparation for the
commercial launch, increase in salaries and benefits and insurance. Cash
Flows Below
is a summary of the Company’s cash flows activities for the three months ended June 30, 2021 and June
30, 2020:
Three
Months Ended
June
30,
2021 2020
Net
cash provided by (used in):
Operating
activities $ (3,918,178 ) $ (5,485,465 )
Investing
activities (27,055 ) (243,527 )
Financing
activities 8,305,518 4,709,098
Net
increase (decrease) in cash, cash equivalents and restricted cash $ 4,360,285 $ (1,019,894 ) Operating
Activities For the three months
ended June 30, 2021 the net cash used in operating activities was $3,918,178 which was primarily due to the Company’s net loss
of $6,742,884, offset by non-cash stock-based compensation expense of $1,215,911, cash provided from a grant receivable of $425,000,
a decrease in prepaid expenses of $205,032 and an increase of $946,648 of accounts payable. For the three months ended June 30, 2020
the net cash used in operating activities was $5,484,465 which was primarily due to the Company’s net loss of $6,741,804 and a
decrease of $335,893 from accounts payable. In addition, there was non-cash stock-based compensation expense of $1,815,654 and
amortization of deferred revenue of $229,161. Investing
Activities For
the three months ended June 30, 2021 and June 30, 2020, net cashed used in investing activities was $27,055 and $243,527, respectively, which was
for the purchase of property and equipment. Financing
Activities Net
cash provided by financing activities for the three months ended June 30, 2021 was $8,305,518 and which was primarily from the net
proceeds for the issuance of common stock related to the Stock Purchase Agreement and ATM of $8,512,867 offset by a loan payment of
$207,349. Net cash provided by financing activities for the three months ended June 30, 2020 was $4,709,098 which was primarily from
the net proceeds from the issuance of common stock issued related to the Stock Purchase Agreement with LPC, net proceeds the
issuance of common stock in connection with ATM and proceeds from the issuance of common stock from warrant exercises of $4,834,877
offset by a loan payment of $125,779. Contractual Obligations There
have been no material changes to our contractual obligations since March 31, 2021. For a summary of our contractual obligations,
see Item 7 of Part II of our Annual Report on Form 10-K . Liquidity
and Capital Resources Overview We
have not generated any revenue from the sale of products, and we do not expect to generate revenue from sale of our products until certification
or regulatory approval is received for our product candidates. We had an operating cash flow decrease of $3.9 million for the three months
ended June 30, 2021 and we have experienced an accumulated loss of $87.2 million as of June 30, 2021. As of June 30, 2021, we
had cash, cash equivalents and restricted cash of $39.6 million. We believe that our cash, cash equivalents of June 30, 2021, will enable
us to fund our operating expenses and capital expenditure for at least one year from the date of filing these financial statements. Our future capital needs and
the adequacy of its available funds will depend on many factors, including, but not necessarily limited to, the cost and time necessary
for the development, clinical studies and certification or regulatory approval of our other medical devices, indications as well as the
commercial success of our first product candidates that receive marketing approval by the FDA. The Company may be required to
raise additional funds through equity or debt securities offerings or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its strategic objectives, results of operations and financial condition. There can be
no assurance that we will be able to obtain additional equity or debt financing on terms acceptable to us, if at all. On
March 17, 2020, we entered into a facility agreement with certain lenders (“Facility Agreement”) pursuant to which the lenders
agreed to loan up to $25,000,000 in five tranches of $5,000,000 per tranche at our option, provided however that we may only utilize
tranches three through five following FDA approval of LungFit ® On
April 2, 2020, we entered an At-The-Market Equity Offering Sales Agreement with SunTrust Robinson Humphrey, Inc. and Oppenheimer &amp;
Co. (the “ATM”). Under the ATM, we may sell shares of our common stock having aggregate sales proceeds of up to $50 million,
from time to time and at various prices. If shares of our common stock are sold, there is a three percent fee paid to the sales agent.
As of June 30, 2021, there was a balance of approximately $29.9 million available under the ATM. On
May 14, 2020, we entered into the $40 million Stock Purchase Agreement (with Lincoln Park Capital Fund, LLC
(“LPC”), which replaced the former $20 million purchase agreement with LPC, dated August 10, 2018. The Stock Purchase
Agreement provides for the issuance of up to $40 million of our common stock, which we may sell from time to time in our sole
discretion, to LPC over the next 36 months, subject to the conditions and limitations in the New Stock Purchase Agreement. As of June
30, 2021, there was a balance of approximately $28.2 million available under the New Stock Purchase Agreement. Our
ability to continue to operate beyond twelve months from the filing of this Form 10-K will be largely dependent upon the approval of
our PMA for the PPHN medical device, the expected timing and commercial acceptance of the launch this device, as well as obtaining partners
in other parts of the world, and raising additional funds to finance our activities until we are generating cash flow from operations.
Further, there are no assurances that we will be successful in obtaining an adequate level of financing for the development and commercialization
of our other product candidates. There
are numerous risks and uncertainties associated with the development of our NO delivery system and we are unable to estimate the amounts
of increased capital outlays and operating expenses associated with completing the research and development of our product candidates. Our
future capital requirements will depend on many factors, including:
● the
effects of the COVID-19 pandemic on our business, the medical community and the global economy;
● the
progress and costs of our preclinical studies, clinical trials and other research and development activities;
● the
costs of commercializing the LungFit ®
● the
scope, prioritization and number of our clinical trials and other research and development programs;
● the
costs and timing of obtaining certification or regulatory approval for our product candidates;
● the
costs of filing, prosecuting, enforcing and defending patent claims and other intellectual property rights;
● the
costs of, and timing for, strengthening our manufacturing agreements for production of sufficient clinical quantities of our product
candidate;
● the
potential costs of contracting with third parties to provide marketing and distribution services for us or for building such capacities
internally;
● the
costs of acquiring or undertaking the development and commercialization efforts for additional, future therapeutic applications of
our product candidates;
● the
magnitude of our general and administrative expenses; and
● any
cost that we may incur under current and future in-and out-licensing arrangements relating to our product candidates. We
are exposed to market risks in the ordinary course of our business. Market risk represents the risk of loss that may impact our financial
position due to adverse changes in financial market prices and rates. Our market risk exposure is primarily a result of foreign currency
exchange rates. Evaluation
of Disclosure Controls and Procedures We
carried out an evaluation, under the supervision and with the participation of our management, including our Chief Executive Officer
(our principal executive officer) and Chief Financial Officer (our principal financial officer), of the effectiveness
of the design and operation of our disclosure controls and procedures, as defined in Rules 13a-15(e) and 15d-15(e) under the Exchange
Act.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and principal financial officers, or persons performing similar functions, as appropriate,
to allow timely decisions regarding required disclosure. Management recognizes that any controls and procedures, no matter how well
designed and operated, can provide only reasonable assurance of achieving their objectives and management necessarily applies its judgment
in evaluating the cost-benefit relationship of possible controls and procedures. Based upon our evaluation, our Chief Executive Officer
and Chief Financial Officer concluded that our disclosure controls and procedures were effective at the reasonable assurance level
as of June 30, 2021. Changes
in Internal Control Over Financial Reporting During
the three months ended June 30, 2021, there was no change in our internal controls over financial reporting that materially affected,
or is reasonably likely to materially affect our, internal controls over financial reporting. OTHER INFORMATION See
Note 14 to our unaudited consolidated financial statements. There have been no material
changes with respect to risk factors previously disclosed in the Company’s Form 10-K for the year ended March 31, 2021, filed with
the Securities and Exchange Commission on June 10, 2021. None. None. Not Applicable. Not Applicable.
Exhibit No. Description
3.1 Amended and Restated Certificate of Incorporation of AIT Therapeutics, Inc., dated January 9, 2017, filed as Exhibit 3.1 to our Current Report on Form 8-K, as amended and filed with the SEC on March 15, 2017, and incorporated herein by reference.
3.2 Certificate of Amendment of the Amended and Restated Certificate of Incorporation, dated June 25, 2019, filed as Exhibit 3.3 to our Annual Report on Form 10-K, as filed with the SEC on June 28, 2019, and incorporated herein by reference.
3.3 Form of Second Certificate of Amendment of the Amended and Restated Certificate of Incorporation of Beyond Air, Inc. (included in Appendix C to our Definitive Proxy Statement, filed with the SEC on January 22, 2021 and incorporated herein by reference).
3.4 Amended and Restated Bylaws of AIT Therapeutics, Inc., filed as Exhibit 3.2 to our Current Report on Form 8-K, as amended and filed with the SEC on March 15, 2017, and incorporated herein by reference.
4.1 Form of Common Stock Certificate, filed as Exhibit 4.1 to our Current Report on Form 8-K, as amended and filed with the SEC on March 15, 2017, and incorporated herein by reference.
4.2 Form of Warrant to Purchase Common Stock, by and among AIT Therapeutics, Inc. and the Holders party thereto, filed as Exhibit 10.3 to our Current Report on Form 8-K, as amended and filed with the SEC on March 15, 2017, and incorporated herein by reference.
4.3 Form of Warrant to Purchase Common Stock, by and among AIT Therapeutics, Inc. and the Holders party thereto, filed as Exhibit 4.1 to our Current Report on Form 8-K, as filed with the SEC on April 4, 2017, and incorporated herein by reference.
4.4 Form of Warrant to Purchase Common Stock, by and among AIT Therapeutics, Inc. and the Holders party thereto, filed as Exhibit 4.1 to our Current Report on Form 8-K, as filed with the SEC on February 22, 2018, and incorporated herein by reference.
4.5 Form of Warrant to Purchase Common Stock, filed as Exhibit 4.1 to our Current Report on Form 8-K, as filed with the SEC on March 20, 2020 and incorporated herein by reference.
10.1*# Settlement Agreement and Release, dated May 26, 2021, by and between Beyond Air, Inc. and Circassia Limited.
10.2* Executive Employment Agreement, dated June 30, 2018, by and between AIT Therapeutics, Inc. and Steven Lisi.
10.3* Executive Employment Agreement, dated June 30, 2018, by and between AIT Therapeutics, Inc. and Amir Avniel.
31.1 Certification of Chief Execu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21 (the “2021 Annual Report”), filed with the
U.S. Securities and Exchange Commission (the “SEC”) on June 10, 2021 and amended on July 23, 2021. The
unaudited condensed consolidated financial statements and related disclosures should be read in conjunction with the Company’s
audited consolidated financial statements and the related notes thereto included in the 2021 Annual Report on Form 10-K. </t>
        </is>
      </c>
    </row>
    <row r="5">
      <c r="A5" s="4" t="inlineStr">
        <is>
          <t>Principles of Consolidation</t>
        </is>
      </c>
      <c r="B5" s="4" t="inlineStr">
        <is>
          <t xml:space="preserve">Principles
of Consolidation These
unaudited condensed consolidated financial statements include the accounts of the Company and the accounts of all of the Company’s
subsidiaries. All intercompany balances and transactions have been eliminated in the accompanying financial statements. BEYOND
AIR, INC. AND ITS SUBSIDIARIES NOTES
TO CONDENSED CONSOLIDATED FINANCIAL STATEMENTS (UNAUDITED) NOTE
2 SIGNIFICANT ACCOUNTING POLICIES (continu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and the determination of deferred
tax attributes and the valuation allowance thereon. </t>
        </is>
      </c>
    </row>
    <row r="7">
      <c r="A7" s="4" t="inlineStr">
        <is>
          <t>Other Risks and Uncertainties</t>
        </is>
      </c>
      <c r="B7" s="4" t="inlineStr">
        <is>
          <t xml:space="preserve">Other
Risks and Uncertainties The
Company is subject to risks common to medical device and development stage companies including, but not limited to, new technological
innovations, regulatory approval, dependence on key personnel, protection of proprietary technology, compliance with government
regulations, product liability, uncertainty of market acceptance of products and the potential need to obtain additional financing. The
Company is dependent on third-party suppliers and, in some cases single-source suppliers. The
Company’s products require approval or clearance from the FDA prior to commencement of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Further,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development of the Company’s product candidates
could be further disrupted and adversely affected by a resurgence of the COVID-19 pandemic. The Company experienced significant
delays in the supply chain for LungFit ® due to the redundancy in parts and suppliers with ventilator
manufacturing which has since been remedied. BEYOND
AIR, INC. AND ITS SUBSIDIARIES NOTES
TO CONDENSED CONSOLIDATED FINANCIAL STATEMENTS (UNAUDITED) NOTE
2 SIGNIFICANT ACCOUNTING POLICIES (continued)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The
Company has no off-balance-sheet concentration of credit risk such as foreign exchange contracts, option contracts or other foreign hedging
arrangements. As
of June 30, 2021 and March 31, 2021, restricted cash consisted of $1,019,000
and $619,000
designated for a contract manufacturer, respectively.
This cash is expected to be used for material and parts that require a long lead time. The
following table is the reconciliation of the presentation and disclosure of financial instruments as shown on the Company’s consolidated
statements of cash flows: SCHEDULE
OF CASH AND CASH EQUIVALENTS AND RESTRICTED CASH
June 30, 2021 June 30, 2020
Cash and cash equivalents $ 38,581,386 $ 23,808,900
Restricted cash 1,046,606 636,317
Total $ 39,627,992 $ 24,445,217 </t>
        </is>
      </c>
    </row>
    <row r="8">
      <c r="A8" s="4" t="inlineStr">
        <is>
          <t>Revenue Recognition</t>
        </is>
      </c>
      <c r="B8" s="4" t="inlineStr">
        <is>
          <t xml:space="preserve">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also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 BEYOND
AIR, INC. AND ITS SUBSIDIARIES NOTES
TO CONDENSED CONSOLIDATED FINANCIAL STATEMENTS (UNAUDITED) NOTE
2 SIGNIFICANT ACCOUNTING POLICIES (continued) </t>
        </is>
      </c>
    </row>
    <row r="9">
      <c r="A9" s="4" t="inlineStr">
        <is>
          <t>Grant receivable</t>
        </is>
      </c>
      <c r="B9" s="4" t="inlineStr">
        <is>
          <t xml:space="preserve">Grant
receivable Under
a collaboration arrangement with the Cystic Fibrosis Foundation,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s the performance of research and development services for reimbursement is not considered
to be an ongoing component or central to the Company’s operations. </t>
        </is>
      </c>
    </row>
    <row r="10">
      <c r="A10" s="4" t="inlineStr">
        <is>
          <t>Segment Reporting</t>
        </is>
      </c>
      <c r="B10"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t>
        </is>
      </c>
    </row>
    <row r="11">
      <c r="A11" s="4" t="inlineStr">
        <is>
          <t>Research and Development</t>
        </is>
      </c>
      <c r="B11" s="4" t="inlineStr">
        <is>
          <t xml:space="preserve">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clinical trials and preclinical studie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To date, the Company has not received any AU Tax Rebates. BEYOND
AIR, INC. AND ITS SUBSIDIARIES NOTES
TO CONDENSED CONSOLIDATED FINANCIAL STATEMENTS (UNAUDITED) NOTE
2 SIGNIFICANT ACCOUNTING POLICIES (continued) </t>
        </is>
      </c>
    </row>
    <row r="12">
      <c r="A12" s="4" t="inlineStr">
        <is>
          <t>Foreign Exchange Transactions</t>
        </is>
      </c>
      <c r="B12" s="4" t="inlineStr">
        <is>
          <t xml:space="preserve">Foreign
Exchange Transactions The
Company’s subsidiaries have operations in Israel, Ireland, and in Australia. The Company’s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s of June 30, 2021 and March 31,
2021 were not material. Gains or losses from foreign currency transactions are included in other income (expense) in the statement of
operations as foreign currency exchange gain/(loss). </t>
        </is>
      </c>
    </row>
    <row r="13">
      <c r="A13" s="4" t="inlineStr">
        <is>
          <t>Stock-Based Compensation</t>
        </is>
      </c>
      <c r="B13" s="4" t="inlineStr">
        <is>
          <t xml:space="preserve">Stock-Based
Compensation The
Company measures the cost of employee and non-employee services received in exchange for an award of equity instruments based on the
grant date fair value of the award. Fair value for restricted stock awards is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t>
        </is>
      </c>
    </row>
    <row r="14">
      <c r="A14" s="4" t="inlineStr">
        <is>
          <t>Property and Equipment</t>
        </is>
      </c>
      <c r="B14" s="4" t="inlineStr">
        <is>
          <t xml:space="preserve">Property
and Equipment Property
and equipment are stated at cost less accumulated depreciation and accumulated amortization. Depreciation and amortization is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 BEYOND
AIR, INC. AND ITS SUBSIDIARIES NOTES
TO CONDENSED CONSOLIDATED FINANCIAL STATEMENTS (UNAUDITED) NOTE
2 SIGNIFICANT ACCOUNTING POLICIES (continued) </t>
        </is>
      </c>
    </row>
    <row r="15">
      <c r="A15" s="4" t="inlineStr">
        <is>
          <t>Licensed Right to Use Technology</t>
        </is>
      </c>
      <c r="B15" s="4" t="inlineStr">
        <is>
          <t xml:space="preserve">Licensed
Right to Use Technology Licensed
right to use technology that is considered platform technology with alternative future uses is recorded as an intangible asset and is
amortized on a straight-line method over its estimated useful life, determined to be thirteen
years , see
Note 14. The
expected amortization expense for the next five years and thereafter is as follows for the year ended March 31,: SCHEDULE OF FUTURE EXPECTED AMORTIZATION EXPENSE
March 31, 2021
Remainder of 2022 $ 28,558
2023 38,077
2024 38,077
2025 38,077
2026 38,077
Thereafter 184,292
Total $ 365,158 </t>
        </is>
      </c>
    </row>
    <row r="16">
      <c r="A16" s="4" t="inlineStr">
        <is>
          <t>Long-Lived Assets</t>
        </is>
      </c>
      <c r="B16" s="4" t="inlineStr">
        <is>
          <t xml:space="preserve">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DENSED CONSOLIDATED FINANCIAL STATEMENTS (UNAUDITED) NOTE
2 SIGNIFICANT ACCOUNTING POLICIES (continued) Long-Lived
Assets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t>
        </is>
      </c>
    </row>
    <row r="17">
      <c r="A17" s="4" t="inlineStr">
        <is>
          <t>Income Taxes</t>
        </is>
      </c>
      <c r="B17"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June 30, 2021 and March 31, 2021, the Company recorded a valuation allowance to the full extent of
the Company’s net deferred tax assets since the likelihood of realization of the benefit does not meet the more-likely-than-not
threshold. The
Company files U.S. federal, various state, and international income tax returns. Uncertain tax positions are reviewed on an ongoing basis
and are adjusted in light of changing facts and circumstances. Such adjustment is reflected in the tax provision when appropriate .</t>
        </is>
      </c>
    </row>
    <row r="18">
      <c r="A18" s="4" t="inlineStr">
        <is>
          <t>Net Income (Loss) Per Share</t>
        </is>
      </c>
      <c r="B18" s="4" t="inlineStr">
        <is>
          <t xml:space="preserve">Net
Income (Loss) Per Share Basic
and diluted net loss per share attributable to common stockholders is computed by dividing the net loss and deemed dividend from a warrant
modification to common stockholders, if any,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BEYOND
AIR, INC. AND ITS SUBSIDIARIES NOTES
TO CONDENSED CONSOLIDATED FINANCIAL STATEMENTS (UNAUDITED) NOTE
2 SIGNIFICANT ACCOUNTING POLICIES (continued) </t>
        </is>
      </c>
    </row>
    <row r="19">
      <c r="A19" s="4" t="inlineStr">
        <is>
          <t>New Accounting Standards</t>
        </is>
      </c>
      <c r="B19" s="4" t="inlineStr">
        <is>
          <t>New
Accounting Standards There
are no recently issued accounting standards that have been adopted in the current period or will be adopted in future periods that have
had or are expected to have a material impact on the Company’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Jun. 30, 2021</t>
        </is>
      </c>
    </row>
    <row r="3">
      <c r="A3" s="3" t="inlineStr">
        <is>
          <t>Accounting Policies [Abstract]</t>
        </is>
      </c>
    </row>
    <row r="4">
      <c r="A4" s="4" t="inlineStr">
        <is>
          <t>SCHEDULE OF CASH AND CASH EQUIVALENTS AND RESTRICTED CASH</t>
        </is>
      </c>
      <c r="B4" s="4" t="inlineStr">
        <is>
          <t xml:space="preserve">The
following table is the reconciliation of the presentation and disclosure of financial instruments as shown on the Company’s consolidated
statements of cash flows: SCHEDULE
OF CASH AND CASH EQUIVALENTS AND RESTRICTED CASH
June 30, 2021 June 30, 2020
Cash and cash equivalents $ 38,581,386 $ 23,808,900
Restricted cash 1,046,606 636,317
Total $ 39,627,992 $ 24,445,217 </t>
        </is>
      </c>
    </row>
    <row r="5">
      <c r="A5" s="4" t="inlineStr">
        <is>
          <t>SCHEDULE OF PROPERTY AND EQUIPMENT USEFUL LIFE OF ASSETS</t>
        </is>
      </c>
      <c r="B5" s="4" t="inlineStr">
        <is>
          <t xml:space="preserve"> SCHEDULE OF PROPERTY AND EQUIPMENT USEFUL LIFE OF ASSETS
Computer
equipment Three years
Furniture
and fixtures Seven years
Clinical
and medical equipment Five
or Fifteen years
Leasehold
improvements Shorter
of term of lease or estimated useful life of the asset</t>
        </is>
      </c>
    </row>
    <row r="6">
      <c r="A6" s="4" t="inlineStr">
        <is>
          <t>SCHEDULE OF FUTURE EXPECTED AMORTIZATION EXPENSE</t>
        </is>
      </c>
      <c r="B6" s="4" t="inlineStr">
        <is>
          <t xml:space="preserve">The
expected amortization expense for the next five years and thereafter is as follows for the year ended March 31,: SCHEDULE OF FUTURE EXPECTED AMORTIZATION EXPENSE
March 31, 2021
Remainder of 2022 $ 28,558
2023 38,077
2024 38,077
2025 38,077
2026 38,077
Thereafter 184,292
Total $ 365,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June 30, 2021 March 31, 2021
Clinical and medical equipment $ 1,097,397 $ 1,074,353
Computer equipment 153,123 152,052
Furniture and fixtures 136,110 133,170
Leasehold improvements 21,840 21,840
1,408,470 1,381,415
Accumulated depreciation and amortization (510,920 ) (452,573 )
$ 897,550 $ 928,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KDERS’ EQUITY (Tables)</t>
        </is>
      </c>
      <c r="B1" s="2" t="inlineStr">
        <is>
          <t>3 Months Ended</t>
        </is>
      </c>
    </row>
    <row r="2">
      <c r="B2" s="2" t="inlineStr">
        <is>
          <t>Jun. 30, 2021</t>
        </is>
      </c>
    </row>
    <row r="3">
      <c r="A3" s="3" t="inlineStr">
        <is>
          <t>Equity [Abstract]</t>
        </is>
      </c>
    </row>
    <row r="4">
      <c r="A4" s="4" t="inlineStr">
        <is>
          <t>SCHEDULE OF CHANGE IN WARRANTS OPTIONS</t>
        </is>
      </c>
      <c r="B4" s="4" t="inlineStr">
        <is>
          <t xml:space="preserve">SCHEDULE OF CHANGE IN WARRANTS OPTIONS
Number Of Shares Weighted Average Grant Date Fair Value
Unvested as of April 1, 2021 554,200 5.07
Forfeited (8,000 ) 5.23
Unvested as of June 30, 2021 546,200 $ 5.07 </t>
        </is>
      </c>
    </row>
    <row r="5">
      <c r="A5" s="4" t="inlineStr">
        <is>
          <t>SCHEDULE OF OPTION ACTIVITY</t>
        </is>
      </c>
      <c r="B5" s="4" t="inlineStr">
        <is>
          <t xml:space="preserve">A
summary of the Company’s options for the three months ended June 30, 2021, is as follows: SCHEDULE OF OPTION ACTIVITY
Number Of Options Weighted Average Exercise Price - Options Weighted Average Remaining Contractual Life- Options Aggregate Intrinsic Value
Options outstanding as of April 1, 2021 4,185,097 $ 4.91 8.4 $ 2,609,100
Granted 65,000 5.26
Forfeited (25,875 ) 5.11
Outstanding as of June 30, 2021 4,224,222 $ 4.93 8.0 $ 6,516,900
Exercisable as of June 30, 2021 1,901,479 $ 4.57 7.0 $ 3,597,100 </t>
        </is>
      </c>
    </row>
    <row r="6">
      <c r="A6" s="4" t="inlineStr">
        <is>
          <t>SCHEDULE OF ASSUMPTION OF BLACK-SCHOLES OPTION PRICING MODEL</t>
        </is>
      </c>
      <c r="B6" s="4" t="inlineStr">
        <is>
          <t xml:space="preserve"> SCHEDULE OF ASSUMPTION OF BLACK-SCHOLES OPTION PRICING MODEL
June
30, 2021 June
30, 2020
Risk
free interest rate 1.1 % 0.5 07 %
Expected
volatility 91.1 - 91.8 % 87.8 92.5 %
Dividend
yield 0 % 0 %
Expected
terms (in years) 6.25 5.28 6.25 </t>
        </is>
      </c>
    </row>
    <row r="7">
      <c r="A7" s="4" t="inlineStr">
        <is>
          <t>SCHEDULE OF STOCK-BASED COMPENSATION EXPENSE</t>
        </is>
      </c>
      <c r="B7" s="4" t="inlineStr">
        <is>
          <t xml:space="preserve">The
following summarizes the components of stock-based compensation expense which include stock options and restricted stock for the
three months ended June 30, 2021 and June 30, 2020, respectively SCHEDULE OF STOCK-BASED COMPENSATION EXPENSE
Three Months Ended June
30, 2021 Three Months Ended June 30, 2020
Research and development $ 364,551 $ 837,449
General and administrative 851,360 978,205
Total $ 1,215,911 $ 1,815,654 </t>
        </is>
      </c>
    </row>
    <row r="8">
      <c r="A8" s="4" t="inlineStr">
        <is>
          <t>SUMMARY OF COMPANY’S OUTSTANDING WARRANTS</t>
        </is>
      </c>
      <c r="B8" s="4" t="inlineStr">
        <is>
          <t>A
summary of the Company’s outstanding warrants as of June 30, 2021 is as follows: SUMMARY OF COMPANY’S OUTSTANDING WARRANTS
Warrant Holders Number Of Warrants Exercise Price Date of Expiration
January 2017 offering – investors 2,977,232 $ 3.66 January 2022 (a)
March 2017 offering – investors 68,330 $ 3.66 March 2022 (a)
March 2017 offering - placement agent 7,541 $ 3.66 March 2022 (a)
Third-party license agreement 208,333 $ 4.80 January 2024
March 2020 loan (see Note 12) 172,187 $ 7.26 March 2025
Total 3,433,623
(a) These
warrants have down round prot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PREPAID EXPENSES (Tables)</t>
        </is>
      </c>
      <c r="B1" s="2" t="inlineStr">
        <is>
          <t>3 Months Ended</t>
        </is>
      </c>
    </row>
    <row r="2">
      <c r="B2" s="2" t="inlineStr">
        <is>
          <t>Jun. 30, 2021</t>
        </is>
      </c>
    </row>
    <row r="3">
      <c r="A3" s="3" t="inlineStr">
        <is>
          <t>Other Current Assets Prepaid Expenses</t>
        </is>
      </c>
    </row>
    <row r="4">
      <c r="A4" s="4" t="inlineStr">
        <is>
          <t>SCHEDULE OF CURRENT ASSETS AND PREPAID EXPENSES</t>
        </is>
      </c>
      <c r="B4" s="4" t="inlineStr">
        <is>
          <t xml:space="preserve">A
summary of current assets and prepaid expenses is as follows: SCHEDULE OF CURRENT ASSETS AND PREPAID EXPENSES
June 30, 2021 March 31, 2021
Research and development $ 284,276 $ 271,727
Insurance 573,928 971,140
Professional 113,056 -
Value added tax receivable 106,210 41,272
Other 247,594 245,957
Total $ 1,325,064 $ 1,530,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1</t>
        </is>
      </c>
    </row>
    <row r="3">
      <c r="A3" s="3" t="inlineStr">
        <is>
          <t>Payables and Accruals [Abstract]</t>
        </is>
      </c>
    </row>
    <row r="4">
      <c r="A4" s="4" t="inlineStr">
        <is>
          <t>SUMMARY OF ACCRUED EXPENSES</t>
        </is>
      </c>
      <c r="B4" s="4" t="inlineStr">
        <is>
          <t xml:space="preserve">A
summary of the accrued expenses is as follows: SUMMARY OF ACCRUED EXPENSES
June 30, 2021 March 31, 2021
Research and development $ 446,877 $ 584,802
Professional fees 710,549 708,800
Employee salaries and benefits 398,653 269,787
Other 139,156 241,549
Total $ 1,695,235 $ 1,804,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Jun. 30, 2021</t>
        </is>
      </c>
    </row>
    <row r="3">
      <c r="A3" s="3" t="inlineStr">
        <is>
          <t>Leases</t>
        </is>
      </c>
    </row>
    <row r="4">
      <c r="A4" s="4" t="inlineStr">
        <is>
          <t>SCHEDULE OF OPERATING LEASE LIABILITY</t>
        </is>
      </c>
      <c r="B4" s="4" t="inlineStr">
        <is>
          <t xml:space="preserve"> SCHEDULE OF OPERATING LEASE LIABILITY
June 30, 2021 March 31, 2021
Right-of-use assets $ 1,815,351 $ 1,860,885
Operating lease liability short-term $ 187,288 $ 113,141
Operating lease liability long-term 1,720,389 1,789,461
Total $ 1,907,677 $ 1,902,602 </t>
        </is>
      </c>
    </row>
    <row r="5">
      <c r="A5" s="4" t="inlineStr">
        <is>
          <t>SCHEDULE OF LEASE OTHER INFORMATION</t>
        </is>
      </c>
      <c r="B5" s="4" t="inlineStr">
        <is>
          <t>SCHEDULE
OF LEASE OTHER INFORMATION
Other Information For The Three Months Ended June 30, 2021
Cash paid for amounts included in the measurement of lease liabilities:
Cash paid $ 31,861
Right-of-use assets obtained in exchange for new operating lease liabilities: -
Weighted average remaining lease term — operating leases 9.0
Weighted average discount rate — operating leases 8.3 %</t>
        </is>
      </c>
    </row>
    <row r="6">
      <c r="A6" s="4" t="inlineStr">
        <is>
          <t>SCHEDULE OF MATURITY OF LEASE LIABILITIES</t>
        </is>
      </c>
      <c r="B6" s="4" t="inlineStr">
        <is>
          <t xml:space="preserve"> SCHEDULE
OF MATURITY OF LEASE LIABILITIES
Maturity of Lease Liabilities Operating Leases
Payments remaining for the year ended March 31:
2022 $ 234,332
2023 328,475
2024 286,786
2025 277,451
2026 284,590
Thereafter 1,328,640
Total lease payments 2,740,274
Less: interest (832,597 )
Present value of lease liabilities $ 1,907,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3 Months Ended</t>
        </is>
      </c>
    </row>
    <row r="2">
      <c r="B2" s="2" t="inlineStr">
        <is>
          <t>Jun. 30, 2021</t>
        </is>
      </c>
    </row>
    <row r="3">
      <c r="A3" s="3" t="inlineStr">
        <is>
          <t>Earnings Per Share [Abstract]</t>
        </is>
      </c>
    </row>
    <row r="4">
      <c r="A4" s="4" t="inlineStr">
        <is>
          <t>SCHEDULE OF POTENTIAL ANTI-DILUTIVE SECURITIES</t>
        </is>
      </c>
      <c r="B4" s="4" t="inlineStr">
        <is>
          <t xml:space="preserve">The
following potentially dilutive securities were not included in the calculation of diluted net income (loss) per share attributable to
common stockholders because their effect would have been anti-dilutive for the periods presented: SCHEDULE OF POTENTIAL ANTI-DILUTIVE SECURITIES
June 30, 2021 June 30, 2020
Common stock warrants 3,433,623 5,103,186
Common stock options 4,224,222 3,173,249
Restricted stock 546,200 646,800
Total 8,204,045 8,923,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LOAN (Tables)</t>
        </is>
      </c>
      <c r="B1" s="2" t="inlineStr">
        <is>
          <t>3 Months Ended</t>
        </is>
      </c>
    </row>
    <row r="2">
      <c r="B2" s="2" t="inlineStr">
        <is>
          <t>Jun. 30, 2021</t>
        </is>
      </c>
    </row>
    <row r="3">
      <c r="A3" s="3" t="inlineStr">
        <is>
          <t>Debt Disclosure [Abstract]</t>
        </is>
      </c>
    </row>
    <row r="4">
      <c r="A4" s="4" t="inlineStr">
        <is>
          <t>SCHEDULE OF LONG-TERM LOAN</t>
        </is>
      </c>
      <c r="B4" s="4" t="inlineStr">
        <is>
          <t xml:space="preserve">A
summary of the long-term loan balance is as follows: SCHEDULE OF LONG-TERM LOAN
June 30, 2021 March 31, 2021
Face value of loan $ 5,000,000 $ 5,000,000
Debt discount (594,979 ) (594,979 )
Accretion of debt discount 156,685 123,493
Amortization of debt offering costs 14,750 14,750
Debt offering costs (71,063 ) (71,063 )
Total $ 4,505,393 $ 4,472,201 </t>
        </is>
      </c>
    </row>
    <row r="5">
      <c r="A5" s="4" t="inlineStr">
        <is>
          <t>SCHEDULE OF MATURITY OF LONG-TERM LOAN</t>
        </is>
      </c>
      <c r="B5" s="4" t="inlineStr">
        <is>
          <t xml:space="preserve">SCHEDULE OF MATURITY OF LONG-TERM LOAN
Maturity of Long-Term Loan June 30, 2021
2022 $ -
2023 500,000
2024 2,250,000
2025 2,250,000
Total $ 5,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Outstanding</t>
        </is>
      </c>
      <c r="B9" s="5" t="n">
        <v>23267649</v>
      </c>
      <c r="C9" s="5" t="n">
        <v>21828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3 Months Ended</t>
        </is>
      </c>
    </row>
    <row r="2">
      <c r="B2" s="2" t="inlineStr">
        <is>
          <t>Jun. 30, 2021</t>
        </is>
      </c>
    </row>
    <row r="3">
      <c r="A3" s="3" t="inlineStr">
        <is>
          <t>Debt Disclosure [Abstract]</t>
        </is>
      </c>
    </row>
    <row r="4">
      <c r="A4" s="4" t="inlineStr">
        <is>
          <t>SCHEDULE OF LOAN PAYABLE</t>
        </is>
      </c>
      <c r="B4" s="4" t="inlineStr">
        <is>
          <t xml:space="preserve"> SCHEDULE OF LOAN PAYABLE
June 30, 2021 March 31, 2021
Amount outstanding $ 349,165 $ 556,514
Monthly payments $ 70,396 $ 70,396
Number of monthly payments 9 9
Interest rate 3.2 % 3.2 %
Due date November
2021 November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ORGANIZATION AND BUSINESS (Details Narrative) - USD ($)</t>
        </is>
      </c>
      <c r="B1" s="2" t="inlineStr">
        <is>
          <t>May 14, 2021</t>
        </is>
      </c>
      <c r="C1" s="2" t="inlineStr">
        <is>
          <t>Jun. 30, 2021</t>
        </is>
      </c>
      <c r="D1" s="2" t="inlineStr">
        <is>
          <t>Jun. 30, 2020</t>
        </is>
      </c>
      <c r="E1" s="2" t="inlineStr">
        <is>
          <t>Mar. 31, 2021</t>
        </is>
      </c>
    </row>
    <row r="2">
      <c r="A2" s="3" t="inlineStr">
        <is>
          <t>Collaborative Arrangement and Arrangement Other than Collaborative [Line Items]</t>
        </is>
      </c>
    </row>
    <row r="3">
      <c r="A3" s="4" t="inlineStr">
        <is>
          <t>Net Cash Provided by (Used in) Operating Activities</t>
        </is>
      </c>
      <c r="C3" s="6" t="n">
        <v>3918178</v>
      </c>
      <c r="D3" s="6" t="n">
        <v>5485465</v>
      </c>
    </row>
    <row r="4">
      <c r="A4" s="4" t="inlineStr">
        <is>
          <t>Retained Earnings (Accumulated Deficit)</t>
        </is>
      </c>
      <c r="C4" s="5" t="n">
        <v>87204691</v>
      </c>
      <c r="E4" s="6" t="n">
        <v>80461807</v>
      </c>
    </row>
    <row r="5">
      <c r="A5" s="4" t="inlineStr">
        <is>
          <t>Cash equivalents and restricted cash</t>
        </is>
      </c>
      <c r="C5" s="5" t="n">
        <v>39627992</v>
      </c>
      <c r="D5" s="5" t="n">
        <v>24445217</v>
      </c>
    </row>
    <row r="6">
      <c r="A6" s="4" t="inlineStr">
        <is>
          <t>Proceeds from Issuance or Sale of Equity</t>
        </is>
      </c>
      <c r="C6" s="5" t="n">
        <v>50000000</v>
      </c>
    </row>
    <row r="7">
      <c r="A7" s="4" t="inlineStr">
        <is>
          <t>Remaining for issuance of equity</t>
        </is>
      </c>
      <c r="C7" s="5" t="n">
        <v>29900000</v>
      </c>
    </row>
    <row r="8">
      <c r="A8" s="4" t="inlineStr">
        <is>
          <t>Loan Facility Agreement [Member]</t>
        </is>
      </c>
    </row>
    <row r="9">
      <c r="A9" s="3" t="inlineStr">
        <is>
          <t>Collaborative Arrangement and Arrangement Other than Collaborative [Line Items]</t>
        </is>
      </c>
    </row>
    <row r="10">
      <c r="A10" s="4" t="inlineStr">
        <is>
          <t>Unsecured Debt</t>
        </is>
      </c>
      <c r="C10" s="5" t="n">
        <v>25000000</v>
      </c>
    </row>
    <row r="11">
      <c r="A11" s="4" t="inlineStr">
        <is>
          <t>Facility Agreement [Member] | After PMA Filing [Member]</t>
        </is>
      </c>
    </row>
    <row r="12">
      <c r="A12" s="3" t="inlineStr">
        <is>
          <t>Collaborative Arrangement and Arrangement Other than Collaborative [Line Items]</t>
        </is>
      </c>
    </row>
    <row r="13">
      <c r="A13" s="4" t="inlineStr">
        <is>
          <t>Unsecured Debt</t>
        </is>
      </c>
      <c r="C13" s="5" t="n">
        <v>15000000</v>
      </c>
    </row>
    <row r="14">
      <c r="A14" s="4" t="inlineStr">
        <is>
          <t>Facility Agreement [Member] | Five Tranche [Member]</t>
        </is>
      </c>
    </row>
    <row r="15">
      <c r="A15" s="3" t="inlineStr">
        <is>
          <t>Collaborative Arrangement and Arrangement Other than Collaborative [Line Items]</t>
        </is>
      </c>
    </row>
    <row r="16">
      <c r="A16" s="4" t="inlineStr">
        <is>
          <t>Unsecured Debt</t>
        </is>
      </c>
      <c r="C16" s="5" t="n">
        <v>5000000</v>
      </c>
    </row>
    <row r="17">
      <c r="A17" s="4" t="inlineStr">
        <is>
          <t>Facility Agreement [Member] | Share-based Payment Arrangement, Tranche One [Member]</t>
        </is>
      </c>
    </row>
    <row r="18">
      <c r="A18" s="3" t="inlineStr">
        <is>
          <t>Collaborative Arrangement and Arrangement Other than Collaborative [Line Items]</t>
        </is>
      </c>
    </row>
    <row r="19">
      <c r="A19" s="4" t="inlineStr">
        <is>
          <t>Unsecured Debt</t>
        </is>
      </c>
      <c r="C19" s="5" t="n">
        <v>5000000</v>
      </c>
    </row>
    <row r="20">
      <c r="A20" s="4" t="inlineStr">
        <is>
          <t>Stock Purchase Agreement [Member]</t>
        </is>
      </c>
    </row>
    <row r="21">
      <c r="A21" s="3" t="inlineStr">
        <is>
          <t>Collaborative Arrangement and Arrangement Other than Collaborative [Line Items]</t>
        </is>
      </c>
    </row>
    <row r="22">
      <c r="A22" s="4" t="inlineStr">
        <is>
          <t>Proceeds from Issuance of Common Stock</t>
        </is>
      </c>
      <c r="C22" s="5" t="n">
        <v>1031300</v>
      </c>
      <c r="D22" s="6" t="n">
        <v>3641800</v>
      </c>
    </row>
    <row r="23">
      <c r="A23" s="4" t="inlineStr">
        <is>
          <t>Stock Purchase Agreement [Member] | Lincoln Park Capital Fund, LLC [Member]</t>
        </is>
      </c>
    </row>
    <row r="24">
      <c r="A24" s="3" t="inlineStr">
        <is>
          <t>Collaborative Arrangement and Arrangement Other than Collaborative [Line Items]</t>
        </is>
      </c>
    </row>
    <row r="25">
      <c r="A25" s="4" t="inlineStr">
        <is>
          <t>Proceeds from Issuance of Common Stock</t>
        </is>
      </c>
      <c r="B25" s="6" t="n">
        <v>40000000</v>
      </c>
    </row>
    <row r="26">
      <c r="A26" s="4" t="inlineStr">
        <is>
          <t>Remaining available issuance of common stock</t>
        </is>
      </c>
      <c r="C26" s="6" t="n">
        <v>28200000</v>
      </c>
    </row>
    <row r="27">
      <c r="A27" s="4" t="inlineStr">
        <is>
          <t>Purchase agreement, description</t>
        </is>
      </c>
      <c r="C27" s="4" t="inlineStr">
        <is>
          <t>million
    remains available as of June 30, 2021 with Lincoln Park Capital Fund, LLC (“LPC”), which provides for issuances through
    May 2023 at the Company’s discretion, see Note 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CASH AND CASH EQUIVALENTS AND RESTRICTED CASH (Details) - USD ($)</t>
        </is>
      </c>
      <c r="B1" s="2" t="inlineStr">
        <is>
          <t>Jun. 30, 2021</t>
        </is>
      </c>
      <c r="C1" s="2" t="inlineStr">
        <is>
          <t>Mar. 31, 2021</t>
        </is>
      </c>
      <c r="D1" s="2" t="inlineStr">
        <is>
          <t>Jun. 30, 2020</t>
        </is>
      </c>
    </row>
    <row r="2">
      <c r="A2" s="3" t="inlineStr">
        <is>
          <t>Accounting Policies [Abstract]</t>
        </is>
      </c>
    </row>
    <row r="3">
      <c r="A3" s="4" t="inlineStr">
        <is>
          <t>Cash and cash equivalents</t>
        </is>
      </c>
      <c r="B3" s="6" t="n">
        <v>38581386</v>
      </c>
      <c r="C3" s="6" t="n">
        <v>34630682</v>
      </c>
      <c r="D3" s="6" t="n">
        <v>23808900</v>
      </c>
    </row>
    <row r="4">
      <c r="A4" s="4" t="inlineStr">
        <is>
          <t>Restricted cash</t>
        </is>
      </c>
      <c r="B4" s="5" t="n">
        <v>1046606</v>
      </c>
      <c r="D4" s="5" t="n">
        <v>636317</v>
      </c>
    </row>
    <row r="5">
      <c r="A5" s="4" t="inlineStr">
        <is>
          <t>Total</t>
        </is>
      </c>
      <c r="B5" s="6" t="n">
        <v>39627992</v>
      </c>
      <c r="D5" s="6" t="n">
        <v>244452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67" customWidth="1" min="2" max="2"/>
  </cols>
  <sheetData>
    <row r="1">
      <c r="A1" s="1" t="inlineStr">
        <is>
          <t>SCHEDULE OF PROPERTY AND EQUIPMENT USEFUL LIFE OF ASSETS (Details)</t>
        </is>
      </c>
      <c r="B1" s="2" t="inlineStr">
        <is>
          <t>3 Months Ended</t>
        </is>
      </c>
    </row>
    <row r="2">
      <c r="B2" s="2" t="inlineStr">
        <is>
          <t>Jun. 30, 2021</t>
        </is>
      </c>
    </row>
    <row r="3">
      <c r="A3" s="4" t="inlineStr">
        <is>
          <t>Computer Equipment [Member]</t>
        </is>
      </c>
    </row>
    <row r="4">
      <c r="A4" s="3" t="inlineStr">
        <is>
          <t>Property, Plant and Equipment [Line Items]</t>
        </is>
      </c>
    </row>
    <row r="5">
      <c r="A5" s="4" t="inlineStr">
        <is>
          <t>Estimated useful life of assets</t>
        </is>
      </c>
      <c r="B5" s="4" t="inlineStr">
        <is>
          <t>3 years</t>
        </is>
      </c>
    </row>
    <row r="6">
      <c r="A6" s="4" t="inlineStr">
        <is>
          <t>Furniture and Fixtures [Member]</t>
        </is>
      </c>
    </row>
    <row r="7">
      <c r="A7" s="3" t="inlineStr">
        <is>
          <t>Property, Plant and Equipment [Line Items]</t>
        </is>
      </c>
    </row>
    <row r="8">
      <c r="A8" s="4" t="inlineStr">
        <is>
          <t>Estimated useful life of assets</t>
        </is>
      </c>
      <c r="B8" s="4" t="inlineStr">
        <is>
          <t>7 years</t>
        </is>
      </c>
    </row>
    <row r="9">
      <c r="A9" s="4" t="inlineStr">
        <is>
          <t>Clinical and Medical Equipment [Member]</t>
        </is>
      </c>
    </row>
    <row r="10">
      <c r="A10" s="3" t="inlineStr">
        <is>
          <t>Property, Plant and Equipment [Line Items]</t>
        </is>
      </c>
    </row>
    <row r="11">
      <c r="A11" s="4" t="inlineStr">
        <is>
          <t>Estimated useful life of assets, description</t>
        </is>
      </c>
      <c r="B11" s="4" t="inlineStr">
        <is>
          <t>Five
    or Fifteen years</t>
        </is>
      </c>
    </row>
    <row r="12">
      <c r="A12" s="4" t="inlineStr">
        <is>
          <t>Leasehold Improvements [Member]</t>
        </is>
      </c>
    </row>
    <row r="13">
      <c r="A13" s="3" t="inlineStr">
        <is>
          <t>Property, Plant and Equipment [Line Items]</t>
        </is>
      </c>
    </row>
    <row r="14">
      <c r="A14" s="4" t="inlineStr">
        <is>
          <t>Estimated useful life of assets, description</t>
        </is>
      </c>
      <c r="B14" s="4" t="inlineStr">
        <is>
          <t>Shorter
    of term of lease or estimated useful life of the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SCHEDULE OF FUTURE EXPECTED AMORTIZATION EXPENSE (Details)</t>
        </is>
      </c>
      <c r="B1" s="2" t="inlineStr">
        <is>
          <t>Mar. 31, 2021USD ($)</t>
        </is>
      </c>
    </row>
    <row r="2">
      <c r="A2" s="3" t="inlineStr">
        <is>
          <t>Accounting Policies [Abstract]</t>
        </is>
      </c>
    </row>
    <row r="3">
      <c r="A3" s="4" t="inlineStr">
        <is>
          <t>Remainder of 2022</t>
        </is>
      </c>
      <c r="B3" s="6" t="n">
        <v>28558</v>
      </c>
    </row>
    <row r="4">
      <c r="A4" s="4" t="inlineStr">
        <is>
          <t>2023</t>
        </is>
      </c>
      <c r="B4" s="5" t="n">
        <v>38077</v>
      </c>
    </row>
    <row r="5">
      <c r="A5" s="4" t="inlineStr">
        <is>
          <t>2024</t>
        </is>
      </c>
      <c r="B5" s="5" t="n">
        <v>38077</v>
      </c>
    </row>
    <row r="6">
      <c r="A6" s="4" t="inlineStr">
        <is>
          <t>2025</t>
        </is>
      </c>
      <c r="B6" s="5" t="n">
        <v>38077</v>
      </c>
    </row>
    <row r="7">
      <c r="A7" s="4" t="inlineStr">
        <is>
          <t>2026</t>
        </is>
      </c>
      <c r="B7" s="5" t="n">
        <v>38077</v>
      </c>
    </row>
    <row r="8">
      <c r="A8" s="4" t="inlineStr">
        <is>
          <t>Thereafter</t>
        </is>
      </c>
      <c r="B8" s="5" t="n">
        <v>184292</v>
      </c>
    </row>
    <row r="9">
      <c r="A9" s="4" t="inlineStr">
        <is>
          <t>Total</t>
        </is>
      </c>
      <c r="B9" s="6" t="n">
        <v>3651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IGNIFICANT ACCOUNTING POLICIES (Details Narrative)</t>
        </is>
      </c>
      <c r="B1" s="2" t="inlineStr">
        <is>
          <t>3 Months Ended</t>
        </is>
      </c>
    </row>
    <row r="2">
      <c r="B2" s="2" t="inlineStr">
        <is>
          <t>Jun. 30, 2021USD ($)Number</t>
        </is>
      </c>
      <c r="C2" s="2" t="inlineStr">
        <is>
          <t>Mar. 31, 2021USD ($)</t>
        </is>
      </c>
    </row>
    <row r="3">
      <c r="A3" s="3" t="inlineStr">
        <is>
          <t>Deferred Compensation Arrangement with Individual, Postretirement Benefits [Line Items]</t>
        </is>
      </c>
    </row>
    <row r="4">
      <c r="A4" s="4" t="inlineStr">
        <is>
          <t>Number of Operating Segments | Number</t>
        </is>
      </c>
      <c r="B4" s="5" t="n">
        <v>1</v>
      </c>
    </row>
    <row r="5">
      <c r="A5" s="4" t="inlineStr">
        <is>
          <t>Finite-Lived Intangible Asset, Useful Life</t>
        </is>
      </c>
      <c r="B5" s="4" t="inlineStr">
        <is>
          <t>13 years</t>
        </is>
      </c>
    </row>
    <row r="6">
      <c r="A6" s="4" t="inlineStr">
        <is>
          <t>Contract Manufacturer [Member]</t>
        </is>
      </c>
    </row>
    <row r="7">
      <c r="A7" s="3" t="inlineStr">
        <is>
          <t>Deferred Compensation Arrangement with Individual, Postretirement Benefits [Line Items]</t>
        </is>
      </c>
    </row>
    <row r="8">
      <c r="A8" s="4" t="inlineStr">
        <is>
          <t>Restricted Cash | $</t>
        </is>
      </c>
      <c r="B8" s="6" t="n">
        <v>1019000</v>
      </c>
      <c r="C8" s="6" t="n">
        <v>61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Mar. 31, 2021</t>
        </is>
      </c>
    </row>
    <row r="2">
      <c r="A2" s="3" t="inlineStr">
        <is>
          <t>Property, Plant and Equipment [Line Items]</t>
        </is>
      </c>
    </row>
    <row r="3">
      <c r="A3" s="4" t="inlineStr">
        <is>
          <t>Property and equipment, gross</t>
        </is>
      </c>
      <c r="B3" s="6" t="n">
        <v>1408470</v>
      </c>
      <c r="C3" s="6" t="n">
        <v>1381415</v>
      </c>
    </row>
    <row r="4">
      <c r="A4" s="4" t="inlineStr">
        <is>
          <t>Accumulated depreciation and amortization</t>
        </is>
      </c>
      <c r="B4" s="5" t="n">
        <v>-510920</v>
      </c>
      <c r="C4" s="5" t="n">
        <v>-452573</v>
      </c>
    </row>
    <row r="5">
      <c r="A5" s="4" t="inlineStr">
        <is>
          <t>Property and equipment, net</t>
        </is>
      </c>
      <c r="B5" s="5" t="n">
        <v>897550</v>
      </c>
      <c r="C5" s="5" t="n">
        <v>928842</v>
      </c>
    </row>
    <row r="6">
      <c r="A6" s="4" t="inlineStr">
        <is>
          <t>Clinical and Medical Equipment [Member]</t>
        </is>
      </c>
    </row>
    <row r="7">
      <c r="A7" s="3" t="inlineStr">
        <is>
          <t>Property, Plant and Equipment [Line Items]</t>
        </is>
      </c>
    </row>
    <row r="8">
      <c r="A8" s="4" t="inlineStr">
        <is>
          <t>Property and equipment, gross</t>
        </is>
      </c>
      <c r="B8" s="5" t="n">
        <v>1097397</v>
      </c>
      <c r="C8" s="5" t="n">
        <v>1074353</v>
      </c>
    </row>
    <row r="9">
      <c r="A9" s="4" t="inlineStr">
        <is>
          <t>Computer Equipment [Member]</t>
        </is>
      </c>
    </row>
    <row r="10">
      <c r="A10" s="3" t="inlineStr">
        <is>
          <t>Property, Plant and Equipment [Line Items]</t>
        </is>
      </c>
    </row>
    <row r="11">
      <c r="A11" s="4" t="inlineStr">
        <is>
          <t>Property and equipment, gross</t>
        </is>
      </c>
      <c r="B11" s="5" t="n">
        <v>153123</v>
      </c>
      <c r="C11" s="5" t="n">
        <v>152052</v>
      </c>
    </row>
    <row r="12">
      <c r="A12" s="4" t="inlineStr">
        <is>
          <t>Furniture and Fixtures [Member]</t>
        </is>
      </c>
    </row>
    <row r="13">
      <c r="A13" s="3" t="inlineStr">
        <is>
          <t>Property, Plant and Equipment [Line Items]</t>
        </is>
      </c>
    </row>
    <row r="14">
      <c r="A14" s="4" t="inlineStr">
        <is>
          <t>Property and equipment, gross</t>
        </is>
      </c>
      <c r="B14" s="5" t="n">
        <v>136110</v>
      </c>
      <c r="C14" s="5" t="n">
        <v>133170</v>
      </c>
    </row>
    <row r="15">
      <c r="A15" s="4" t="inlineStr">
        <is>
          <t>Leasehold Improvements [Member]</t>
        </is>
      </c>
    </row>
    <row r="16">
      <c r="A16" s="3" t="inlineStr">
        <is>
          <t>Property, Plant and Equipment [Line Items]</t>
        </is>
      </c>
    </row>
    <row r="17">
      <c r="A17" s="4" t="inlineStr">
        <is>
          <t>Property and equipment, gross</t>
        </is>
      </c>
      <c r="B17" s="6" t="n">
        <v>21840</v>
      </c>
      <c r="C17" s="6" t="n">
        <v>218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1</t>
        </is>
      </c>
      <c r="C2" s="2" t="inlineStr">
        <is>
          <t>Jun. 30, 2020</t>
        </is>
      </c>
    </row>
    <row r="3">
      <c r="A3" s="3" t="inlineStr">
        <is>
          <t>Property, Plant and Equipment [Abstract]</t>
        </is>
      </c>
    </row>
    <row r="4">
      <c r="A4" s="4" t="inlineStr">
        <is>
          <t>Depreciation, Depletion and Amortization</t>
        </is>
      </c>
      <c r="B4" s="6" t="n">
        <v>58347</v>
      </c>
      <c r="C4" s="6" t="n">
        <v>336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0" customWidth="1" min="2" max="2"/>
  </cols>
  <sheetData>
    <row r="1">
      <c r="A1" s="1" t="inlineStr">
        <is>
          <t>SCHEDULE OF CHANGE IN WARRANTS OPTIONS (Details)</t>
        </is>
      </c>
      <c r="B1" s="2" t="inlineStr">
        <is>
          <t>3 Months Ended</t>
        </is>
      </c>
    </row>
    <row r="2">
      <c r="B2" s="2" t="inlineStr">
        <is>
          <t>Jun. 30, 2021$ / sharesshares</t>
        </is>
      </c>
    </row>
    <row r="3">
      <c r="A3" s="3" t="inlineStr">
        <is>
          <t>Equity [Abstract]</t>
        </is>
      </c>
    </row>
    <row r="4">
      <c r="A4" s="4" t="inlineStr">
        <is>
          <t>Unvested Number of Shares, Beginning balance | shares</t>
        </is>
      </c>
      <c r="B4" s="5" t="n">
        <v>554200</v>
      </c>
    </row>
    <row r="5">
      <c r="A5" s="4" t="inlineStr">
        <is>
          <t>Weighted Average Grant Date Fair Value, Beginning balance | $ / shares</t>
        </is>
      </c>
      <c r="B5" s="8" t="n">
        <v>5.07</v>
      </c>
    </row>
    <row r="6">
      <c r="A6" s="4" t="inlineStr">
        <is>
          <t>Number of Shares, Forfeited | shares</t>
        </is>
      </c>
      <c r="B6" s="5" t="n">
        <v>-8000</v>
      </c>
    </row>
    <row r="7">
      <c r="A7" s="4" t="inlineStr">
        <is>
          <t>Weighted Average Grant Date Fair Value, Forfeited | $ / shares</t>
        </is>
      </c>
      <c r="B7" s="8" t="n">
        <v>5.23</v>
      </c>
    </row>
    <row r="8">
      <c r="A8" s="4" t="inlineStr">
        <is>
          <t>Unvested Number of Shares, Ending balance | shares</t>
        </is>
      </c>
      <c r="B8" s="5" t="n">
        <v>546200</v>
      </c>
    </row>
    <row r="9">
      <c r="A9" s="4" t="inlineStr">
        <is>
          <t>Weighted Average Grant Date Fair Value, Ending balance | $ / shares</t>
        </is>
      </c>
      <c r="B9" s="8" t="n">
        <v>5.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OPTION ACTIVITY (Details) - Share-based Payment Arrangement [Member] - USD ($)</t>
        </is>
      </c>
      <c r="B1" s="2" t="inlineStr">
        <is>
          <t>3 Months Ended</t>
        </is>
      </c>
      <c r="C1" s="2" t="inlineStr">
        <is>
          <t>12 Months Ended</t>
        </is>
      </c>
    </row>
    <row r="2">
      <c r="B2" s="2" t="inlineStr">
        <is>
          <t>Jun. 30, 2021</t>
        </is>
      </c>
      <c r="C2" s="2" t="inlineStr">
        <is>
          <t>Mar. 31, 2021</t>
        </is>
      </c>
    </row>
    <row r="3">
      <c r="A3" s="3" t="inlineStr">
        <is>
          <t>Share-based Compensation Arrangement by Share-based Payment Award [Line Items]</t>
        </is>
      </c>
    </row>
    <row r="4">
      <c r="A4" s="4" t="inlineStr">
        <is>
          <t>Number of Options, Outstanding at beginning of period</t>
        </is>
      </c>
      <c r="B4" s="5" t="n">
        <v>4185097</v>
      </c>
    </row>
    <row r="5">
      <c r="A5" s="4" t="inlineStr">
        <is>
          <t>Weighted Average Exercise Price - Options, Outstanding at beginning of period</t>
        </is>
      </c>
      <c r="B5" s="8" t="n">
        <v>4.91</v>
      </c>
    </row>
    <row r="6">
      <c r="A6" s="4" t="inlineStr">
        <is>
          <t>Weighted Average Remaining Contractual Life - Options, Outstanding at end of period</t>
        </is>
      </c>
      <c r="B6" s="4" t="inlineStr">
        <is>
          <t>8 years</t>
        </is>
      </c>
      <c r="C6" s="4" t="inlineStr">
        <is>
          <t>8 years 4 months 24 days</t>
        </is>
      </c>
    </row>
    <row r="7">
      <c r="A7" s="4" t="inlineStr">
        <is>
          <t>Aggregate Intrinsic Value, Outstanding at beginning of period</t>
        </is>
      </c>
      <c r="B7" s="6" t="n">
        <v>2609100</v>
      </c>
    </row>
    <row r="8">
      <c r="A8" s="4" t="inlineStr">
        <is>
          <t>Number of Options, Outstanding at beginning of period</t>
        </is>
      </c>
      <c r="B8" s="5" t="n">
        <v>65000</v>
      </c>
    </row>
    <row r="9">
      <c r="A9" s="4" t="inlineStr">
        <is>
          <t>Weighted Average Exercise Price - Options, Outstanding at beginning of period</t>
        </is>
      </c>
      <c r="B9" s="8" t="n">
        <v>5.26</v>
      </c>
    </row>
    <row r="10">
      <c r="A10" s="4" t="inlineStr">
        <is>
          <t>Number of Options, Outstanding at beginning of period</t>
        </is>
      </c>
      <c r="B10" s="5" t="n">
        <v>-25875</v>
      </c>
    </row>
    <row r="11">
      <c r="A11" s="4" t="inlineStr">
        <is>
          <t>Weighted Average Exercise Price - Options, Outstanding at beginning of period</t>
        </is>
      </c>
      <c r="B11" s="8" t="n">
        <v>5.11</v>
      </c>
    </row>
    <row r="12">
      <c r="A12" s="4" t="inlineStr">
        <is>
          <t>Number of Options, Outstanding at beginning of period</t>
        </is>
      </c>
      <c r="B12" s="5" t="n">
        <v>4224222</v>
      </c>
      <c r="C12" s="5" t="n">
        <v>4185097</v>
      </c>
    </row>
    <row r="13">
      <c r="A13" s="4" t="inlineStr">
        <is>
          <t>Weighted Average Exercise Price - Options, Outstanding at beginning of period</t>
        </is>
      </c>
      <c r="B13" s="8" t="n">
        <v>4.93</v>
      </c>
      <c r="C13" s="8" t="n">
        <v>4.91</v>
      </c>
    </row>
    <row r="14">
      <c r="A14" s="4" t="inlineStr">
        <is>
          <t>Aggregate Intrinsic Value, Outstanding at beginning of period</t>
        </is>
      </c>
      <c r="B14" s="6" t="n">
        <v>6516900</v>
      </c>
      <c r="C14" s="6" t="n">
        <v>2609100</v>
      </c>
    </row>
    <row r="15">
      <c r="A15" s="4" t="inlineStr">
        <is>
          <t>Number of Options, Outstanding at beginning of period</t>
        </is>
      </c>
      <c r="B15" s="5" t="n">
        <v>1901479</v>
      </c>
    </row>
    <row r="16">
      <c r="A16" s="4" t="inlineStr">
        <is>
          <t>Weighted Average Exercise Price - Options, Outstanding at beginning of period</t>
        </is>
      </c>
      <c r="B16" s="8" t="n">
        <v>4.57</v>
      </c>
    </row>
    <row r="17">
      <c r="A17" s="4" t="inlineStr">
        <is>
          <t>Share-based Compensation Arrangement by Share-based Payment Award, Options, Exercisable, Weighted Average Remaining Contractual Term</t>
        </is>
      </c>
      <c r="B17" s="4" t="inlineStr">
        <is>
          <t>7 years</t>
        </is>
      </c>
    </row>
    <row r="18">
      <c r="A18" s="4" t="inlineStr">
        <is>
          <t>Aggregate Intrinsic Value, Outstanding at beginning of period</t>
        </is>
      </c>
      <c r="B18" s="6" t="n">
        <v>3597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1</t>
        </is>
      </c>
      <c r="C2" s="2" t="inlineStr">
        <is>
          <t>Jun. 30, 2020</t>
        </is>
      </c>
    </row>
    <row r="3">
      <c r="A3" s="3" t="inlineStr">
        <is>
          <t>Income Statement [Abstract]</t>
        </is>
      </c>
    </row>
    <row r="4">
      <c r="A4" s="4" t="inlineStr">
        <is>
          <t>License revenue</t>
        </is>
      </c>
      <c r="B4" s="4" t="inlineStr">
        <is>
          <t xml:space="preserve"> </t>
        </is>
      </c>
      <c r="C4" s="6" t="n">
        <v>229161</v>
      </c>
    </row>
    <row r="5">
      <c r="A5" s="3" t="inlineStr">
        <is>
          <t>Operating expenses</t>
        </is>
      </c>
    </row>
    <row r="6">
      <c r="A6" s="4" t="inlineStr">
        <is>
          <t>Research and development</t>
        </is>
      </c>
      <c r="B6" s="5" t="n">
        <v>2741041</v>
      </c>
      <c r="C6" s="5" t="n">
        <v>4331814</v>
      </c>
    </row>
    <row r="7">
      <c r="A7" s="4" t="inlineStr">
        <is>
          <t>General and administrative</t>
        </is>
      </c>
      <c r="B7" s="5" t="n">
        <v>3850265</v>
      </c>
      <c r="C7" s="5" t="n">
        <v>2494014</v>
      </c>
    </row>
    <row r="8">
      <c r="A8" s="4" t="inlineStr">
        <is>
          <t>Operating loss</t>
        </is>
      </c>
      <c r="B8" s="5" t="n">
        <v>-6591306</v>
      </c>
      <c r="C8" s="5" t="n">
        <v>-6596667</v>
      </c>
    </row>
    <row r="9">
      <c r="A9" s="3" t="inlineStr">
        <is>
          <t>Other income (loss)</t>
        </is>
      </c>
    </row>
    <row r="10">
      <c r="A10" s="4" t="inlineStr">
        <is>
          <t>Dividend income</t>
        </is>
      </c>
      <c r="B10" s="5" t="n">
        <v>706</v>
      </c>
      <c r="C10" s="5" t="n">
        <v>14985</v>
      </c>
    </row>
    <row r="11">
      <c r="A11" s="4" t="inlineStr">
        <is>
          <t>Foreign exchange gain</t>
        </is>
      </c>
      <c r="B11" s="5" t="n">
        <v>9859</v>
      </c>
      <c r="C11" s="5" t="n">
        <v>1275</v>
      </c>
    </row>
    <row r="12">
      <c r="A12" s="4" t="inlineStr">
        <is>
          <t>Interest expense</t>
        </is>
      </c>
      <c r="B12" s="5" t="n">
        <v>-162143</v>
      </c>
      <c r="C12" s="5" t="n">
        <v>-163240</v>
      </c>
    </row>
    <row r="13">
      <c r="A13" s="4" t="inlineStr">
        <is>
          <t>Other</t>
        </is>
      </c>
      <c r="B13" s="4" t="inlineStr">
        <is>
          <t xml:space="preserve"> </t>
        </is>
      </c>
      <c r="C13" s="5" t="n">
        <v>1843</v>
      </c>
    </row>
    <row r="14">
      <c r="A14" s="4" t="inlineStr">
        <is>
          <t>Total other loss</t>
        </is>
      </c>
      <c r="B14" s="5" t="n">
        <v>-151578</v>
      </c>
      <c r="C14" s="5" t="n">
        <v>-145137</v>
      </c>
    </row>
    <row r="15">
      <c r="A15" s="4" t="inlineStr">
        <is>
          <t>Net loss</t>
        </is>
      </c>
      <c r="B15" s="6" t="n">
        <v>-6742884</v>
      </c>
      <c r="C15" s="6" t="n">
        <v>-6741804</v>
      </c>
    </row>
    <row r="16">
      <c r="A16" s="4" t="inlineStr">
        <is>
          <t>Net loss per share – basic and diluted</t>
        </is>
      </c>
      <c r="B16" s="8" t="n">
        <v>-0.31</v>
      </c>
      <c r="C16" s="8" t="n">
        <v>-0.41</v>
      </c>
    </row>
    <row r="17">
      <c r="A17" s="4" t="inlineStr">
        <is>
          <t>Weighted average number of common shares outstanding – basic and diluted</t>
        </is>
      </c>
      <c r="B17" s="5" t="n">
        <v>21945235</v>
      </c>
      <c r="C17" s="5" t="n">
        <v>16529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ASSUMPTION OF BLACK-SCHOLES OPTION PRICING MODEL (Details)</t>
        </is>
      </c>
      <c r="B1" s="2" t="inlineStr">
        <is>
          <t>3 Months Ended</t>
        </is>
      </c>
    </row>
    <row r="2">
      <c r="B2" s="2" t="inlineStr">
        <is>
          <t>Jun. 30, 2021</t>
        </is>
      </c>
      <c r="C2" s="2" t="inlineStr">
        <is>
          <t>Jun. 30, 2020</t>
        </is>
      </c>
    </row>
    <row r="3">
      <c r="A3" s="3" t="inlineStr">
        <is>
          <t>SEC Schedule, 12-18, Supplemental Information, Property-Casualty Insurance Underwriters [Line Items]</t>
        </is>
      </c>
    </row>
    <row r="4">
      <c r="A4" s="4" t="inlineStr">
        <is>
          <t>Risk-free interest rate</t>
        </is>
      </c>
      <c r="B4" s="4" t="inlineStr">
        <is>
          <t>1.10%</t>
        </is>
      </c>
    </row>
    <row r="5">
      <c r="A5" s="4" t="inlineStr">
        <is>
          <t>Dividend yield</t>
        </is>
      </c>
      <c r="B5" s="4" t="inlineStr">
        <is>
          <t>0.00%</t>
        </is>
      </c>
      <c r="C5" s="4" t="inlineStr">
        <is>
          <t>0.00%</t>
        </is>
      </c>
    </row>
    <row r="6">
      <c r="A6" s="4" t="inlineStr">
        <is>
          <t>Expected term (in years)</t>
        </is>
      </c>
      <c r="B6" s="4" t="inlineStr">
        <is>
          <t>6 years 3 months</t>
        </is>
      </c>
    </row>
    <row r="7">
      <c r="A7" s="4" t="inlineStr">
        <is>
          <t>Minimum [Member]</t>
        </is>
      </c>
    </row>
    <row r="8">
      <c r="A8" s="3" t="inlineStr">
        <is>
          <t>SEC Schedule, 12-18, Supplemental Information, Property-Casualty Insurance Underwriters [Line Items]</t>
        </is>
      </c>
    </row>
    <row r="9">
      <c r="A9" s="4" t="inlineStr">
        <is>
          <t>Risk-free interest rate</t>
        </is>
      </c>
      <c r="C9" s="4" t="inlineStr">
        <is>
          <t>0.50%</t>
        </is>
      </c>
    </row>
    <row r="10">
      <c r="A10" s="4" t="inlineStr">
        <is>
          <t>Expected volatility</t>
        </is>
      </c>
      <c r="B10" s="4" t="inlineStr">
        <is>
          <t>91.10%</t>
        </is>
      </c>
      <c r="C10" s="4" t="inlineStr">
        <is>
          <t>87.80%</t>
        </is>
      </c>
    </row>
    <row r="11">
      <c r="A11" s="4" t="inlineStr">
        <is>
          <t>Expected term (in years)</t>
        </is>
      </c>
      <c r="C11" s="4" t="inlineStr">
        <is>
          <t>5 years 3 months 10 days</t>
        </is>
      </c>
    </row>
    <row r="12">
      <c r="A12" s="4" t="inlineStr">
        <is>
          <t>Maximum [Member]</t>
        </is>
      </c>
    </row>
    <row r="13">
      <c r="A13" s="3" t="inlineStr">
        <is>
          <t>SEC Schedule, 12-18, Supplemental Information, Property-Casualty Insurance Underwriters [Line Items]</t>
        </is>
      </c>
    </row>
    <row r="14">
      <c r="A14" s="4" t="inlineStr">
        <is>
          <t>Risk-free interest rate</t>
        </is>
      </c>
      <c r="C14" s="4" t="inlineStr">
        <is>
          <t>7.00%</t>
        </is>
      </c>
    </row>
    <row r="15">
      <c r="A15" s="4" t="inlineStr">
        <is>
          <t>Expected volatility</t>
        </is>
      </c>
      <c r="B15" s="4" t="inlineStr">
        <is>
          <t>91.80%</t>
        </is>
      </c>
      <c r="C15" s="4" t="inlineStr">
        <is>
          <t>92.50%</t>
        </is>
      </c>
    </row>
    <row r="16">
      <c r="A16" s="4" t="inlineStr">
        <is>
          <t>Expected term (in years)</t>
        </is>
      </c>
      <c r="C16" s="4" t="inlineStr">
        <is>
          <t>6 years 3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Jun. 30, 2021</t>
        </is>
      </c>
      <c r="C2" s="2" t="inlineStr">
        <is>
          <t>Jun. 30, 2020</t>
        </is>
      </c>
    </row>
    <row r="3">
      <c r="A3" s="4" t="inlineStr">
        <is>
          <t>Share-based compensation expense</t>
        </is>
      </c>
      <c r="B3" s="6" t="n">
        <v>1215911</v>
      </c>
      <c r="C3" s="6" t="n">
        <v>1815654</v>
      </c>
    </row>
    <row r="4">
      <c r="A4" s="4" t="inlineStr">
        <is>
          <t>Research and Development [Member]</t>
        </is>
      </c>
    </row>
    <row r="5">
      <c r="A5" s="4" t="inlineStr">
        <is>
          <t>Share-based compensation expense</t>
        </is>
      </c>
      <c r="B5" s="5" t="n">
        <v>364551</v>
      </c>
      <c r="C5" s="5" t="n">
        <v>837449</v>
      </c>
    </row>
    <row r="6">
      <c r="A6" s="4" t="inlineStr">
        <is>
          <t>General and Administrative [Member]</t>
        </is>
      </c>
    </row>
    <row r="7">
      <c r="A7" s="4" t="inlineStr">
        <is>
          <t>Share-based compensation expense</t>
        </is>
      </c>
      <c r="B7" s="6" t="n">
        <v>851360</v>
      </c>
      <c r="C7" s="6" t="n">
        <v>9782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47" customWidth="1" min="2" max="2"/>
    <col width="13" customWidth="1" min="3" max="3"/>
  </cols>
  <sheetData>
    <row r="1">
      <c r="A1" s="1" t="inlineStr">
        <is>
          <t>SUMMARY OF COMPANY’S OUTSTANDING WARRANTS (Details)</t>
        </is>
      </c>
      <c r="B1" s="2" t="inlineStr">
        <is>
          <t>3 Months Ended</t>
        </is>
      </c>
    </row>
    <row r="2">
      <c r="B2" s="2" t="inlineStr">
        <is>
          <t>Jun. 30, 2021$ / sharesshares</t>
        </is>
      </c>
    </row>
    <row r="3">
      <c r="A3" s="3" t="inlineStr">
        <is>
          <t>Share-based Compensation Arrangement by Share-based Payment Award [Line Items]</t>
        </is>
      </c>
    </row>
    <row r="4">
      <c r="A4" s="4" t="inlineStr">
        <is>
          <t>Number of Warrants</t>
        </is>
      </c>
      <c r="B4" s="5" t="n">
        <v>3433623</v>
      </c>
    </row>
    <row r="5">
      <c r="A5" s="4" t="inlineStr">
        <is>
          <t>Third Party License Agreement [Member]</t>
        </is>
      </c>
    </row>
    <row r="6">
      <c r="A6" s="3" t="inlineStr">
        <is>
          <t>Share-based Compensation Arrangement by Share-based Payment Award [Line Items]</t>
        </is>
      </c>
    </row>
    <row r="7">
      <c r="A7" s="4" t="inlineStr">
        <is>
          <t>Number of Warrants</t>
        </is>
      </c>
      <c r="B7" s="5" t="n">
        <v>208333</v>
      </c>
    </row>
    <row r="8">
      <c r="A8" s="4" t="inlineStr">
        <is>
          <t>Exercise Price | $ / shares</t>
        </is>
      </c>
      <c r="B8" s="8" t="n">
        <v>4.8</v>
      </c>
    </row>
    <row r="9">
      <c r="A9" s="4" t="inlineStr">
        <is>
          <t>Date of Expiration</t>
        </is>
      </c>
      <c r="B9" s="4" t="inlineStr">
        <is>
          <t>January 2024</t>
        </is>
      </c>
    </row>
    <row r="10">
      <c r="A10" s="4" t="inlineStr">
        <is>
          <t>January 2017 [Member] | Investor [Member]</t>
        </is>
      </c>
    </row>
    <row r="11">
      <c r="A11" s="3" t="inlineStr">
        <is>
          <t>Share-based Compensation Arrangement by Share-based Payment Award [Line Items]</t>
        </is>
      </c>
    </row>
    <row r="12">
      <c r="A12" s="4" t="inlineStr">
        <is>
          <t>Number of Warrants</t>
        </is>
      </c>
      <c r="B12" s="5" t="n">
        <v>2977232</v>
      </c>
    </row>
    <row r="13">
      <c r="A13" s="4" t="inlineStr">
        <is>
          <t>Exercise Price | $ / shares</t>
        </is>
      </c>
      <c r="B13" s="8" t="n">
        <v>3.66</v>
      </c>
    </row>
    <row r="14">
      <c r="A14" s="4" t="inlineStr">
        <is>
          <t>Date of Expiration</t>
        </is>
      </c>
      <c r="B14" s="4" t="inlineStr">
        <is>
          <t>January 2022 (a)</t>
        </is>
      </c>
      <c r="C14" s="4" t="inlineStr">
        <is>
          <t>[1]</t>
        </is>
      </c>
    </row>
    <row r="15">
      <c r="A15" s="4" t="inlineStr">
        <is>
          <t>March 2017 [Member] | Investor [Member]</t>
        </is>
      </c>
    </row>
    <row r="16">
      <c r="A16" s="3" t="inlineStr">
        <is>
          <t>Share-based Compensation Arrangement by Share-based Payment Award [Line Items]</t>
        </is>
      </c>
    </row>
    <row r="17">
      <c r="A17" s="4" t="inlineStr">
        <is>
          <t>Number of Warrants</t>
        </is>
      </c>
      <c r="B17" s="5" t="n">
        <v>68330</v>
      </c>
    </row>
    <row r="18">
      <c r="A18" s="4" t="inlineStr">
        <is>
          <t>Exercise Price | $ / shares</t>
        </is>
      </c>
      <c r="B18" s="8" t="n">
        <v>3.66</v>
      </c>
    </row>
    <row r="19">
      <c r="A19" s="4" t="inlineStr">
        <is>
          <t>Date of Expiration</t>
        </is>
      </c>
      <c r="B19" s="4" t="inlineStr">
        <is>
          <t>March 2022 (a)</t>
        </is>
      </c>
      <c r="C19" s="4" t="inlineStr">
        <is>
          <t>[1]</t>
        </is>
      </c>
    </row>
    <row r="20">
      <c r="A20" s="4" t="inlineStr">
        <is>
          <t>March 2017 [Member] | Placement Agent [Member]</t>
        </is>
      </c>
    </row>
    <row r="21">
      <c r="A21" s="3" t="inlineStr">
        <is>
          <t>Share-based Compensation Arrangement by Share-based Payment Award [Line Items]</t>
        </is>
      </c>
    </row>
    <row r="22">
      <c r="A22" s="4" t="inlineStr">
        <is>
          <t>Number of Warrants</t>
        </is>
      </c>
      <c r="B22" s="5" t="n">
        <v>7541</v>
      </c>
    </row>
    <row r="23">
      <c r="A23" s="4" t="inlineStr">
        <is>
          <t>Exercise Price | $ / shares</t>
        </is>
      </c>
      <c r="B23" s="8" t="n">
        <v>3.66</v>
      </c>
    </row>
    <row r="24">
      <c r="A24" s="4" t="inlineStr">
        <is>
          <t>Date of Expiration</t>
        </is>
      </c>
      <c r="B24" s="4" t="inlineStr">
        <is>
          <t>March 2022 (a)</t>
        </is>
      </c>
      <c r="C24" s="4" t="inlineStr">
        <is>
          <t>[1]</t>
        </is>
      </c>
    </row>
    <row r="25">
      <c r="A25" s="4" t="inlineStr">
        <is>
          <t>March 2020 [Member] | Loan [Member]</t>
        </is>
      </c>
    </row>
    <row r="26">
      <c r="A26" s="3" t="inlineStr">
        <is>
          <t>Share-based Compensation Arrangement by Share-based Payment Award [Line Items]</t>
        </is>
      </c>
    </row>
    <row r="27">
      <c r="A27" s="4" t="inlineStr">
        <is>
          <t>Number of Warrants</t>
        </is>
      </c>
      <c r="B27" s="5" t="n">
        <v>172187</v>
      </c>
    </row>
    <row r="28">
      <c r="A28" s="4" t="inlineStr">
        <is>
          <t>Exercise Price | $ / shares</t>
        </is>
      </c>
      <c r="B28" s="8" t="n">
        <v>7.26</v>
      </c>
    </row>
    <row r="29">
      <c r="A29" s="4" t="inlineStr">
        <is>
          <t>Date of Expiration</t>
        </is>
      </c>
      <c r="B29" s="4" t="inlineStr">
        <is>
          <t>March 2025</t>
        </is>
      </c>
    </row>
    <row r="30"/>
    <row r="31">
      <c r="A31" s="4" t="inlineStr">
        <is>
          <t>[1]</t>
        </is>
      </c>
      <c r="B31" s="4" t="inlineStr">
        <is>
          <t>These
    warrants have down round protection.</t>
        </is>
      </c>
    </row>
  </sheetData>
  <mergeCells count="5">
    <mergeCell ref="A1:A2"/>
    <mergeCell ref="B1:C1"/>
    <mergeCell ref="B2:C2"/>
    <mergeCell ref="A30:C30"/>
    <mergeCell ref="B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STOCKHOKDERS’ EQUITY (Details Narrative) - USD ($)</t>
        </is>
      </c>
      <c r="B1" s="2" t="inlineStr">
        <is>
          <t>May 14, 2020</t>
        </is>
      </c>
      <c r="C1" s="2" t="inlineStr">
        <is>
          <t>Apr. 02, 2020</t>
        </is>
      </c>
      <c r="D1" s="2" t="inlineStr">
        <is>
          <t>Jun. 30, 2021</t>
        </is>
      </c>
      <c r="E1" s="2" t="inlineStr">
        <is>
          <t>Jun. 30, 2020</t>
        </is>
      </c>
      <c r="F1" s="2" t="inlineStr">
        <is>
          <t>Mar. 31, 2021</t>
        </is>
      </c>
    </row>
    <row r="2">
      <c r="A2" s="3" t="inlineStr">
        <is>
          <t>Share-based Compensation Arrangement by Share-based Payment Award [Line Items]</t>
        </is>
      </c>
    </row>
    <row r="3">
      <c r="A3" s="4" t="inlineStr">
        <is>
          <t>Share-based Payment Arrangement, Expense</t>
        </is>
      </c>
      <c r="D3" s="6" t="n">
        <v>1215911</v>
      </c>
      <c r="E3" s="6" t="n">
        <v>1815654</v>
      </c>
    </row>
    <row r="4">
      <c r="A4" s="4" t="inlineStr">
        <is>
          <t>2013 Incentive Option Plan [Member]</t>
        </is>
      </c>
    </row>
    <row r="5">
      <c r="A5" s="3" t="inlineStr">
        <is>
          <t>Share-based Compensation Arrangement by Share-based Payment Award [Line Items]</t>
        </is>
      </c>
    </row>
    <row r="6">
      <c r="A6" s="4" t="inlineStr">
        <is>
          <t>Share-based Compensation Arrangement by Share-based Payment Award, Award Vesting Period</t>
        </is>
      </c>
      <c r="D6" s="4" t="inlineStr">
        <is>
          <t>4 years</t>
        </is>
      </c>
    </row>
    <row r="7">
      <c r="A7" s="4" t="inlineStr">
        <is>
          <t>Share-based Compensation Arrangement by Share-based Payment Award, Award Vesting Rights</t>
        </is>
      </c>
      <c r="D7" s="4" t="inlineStr">
        <is>
          <t>The
vesting terms of the options issued under the 2013 Plan are generally four years and expires in ten years from the grant date</t>
        </is>
      </c>
    </row>
    <row r="8">
      <c r="A8" s="4" t="inlineStr">
        <is>
          <t>Share-based Compensation Arrangement by Share-based Payment Award, Number of Shares Available for Grant</t>
        </is>
      </c>
      <c r="D8" s="5" t="n">
        <v>5600000</v>
      </c>
    </row>
    <row r="9">
      <c r="A9" s="4" t="inlineStr">
        <is>
          <t>Share-based Compensation Arrangement by Share-based Payment Award, Number of Shares Authorized</t>
        </is>
      </c>
      <c r="D9" s="5" t="n">
        <v>484074</v>
      </c>
    </row>
    <row r="10">
      <c r="A10" s="4" t="inlineStr">
        <is>
          <t>2021 Employee Stock Purchase Plan [Member]</t>
        </is>
      </c>
    </row>
    <row r="11">
      <c r="A11" s="3" t="inlineStr">
        <is>
          <t>Share-based Compensation Arrangement by Share-based Payment Award [Line Items]</t>
        </is>
      </c>
    </row>
    <row r="12">
      <c r="A12" s="4" t="inlineStr">
        <is>
          <t>Share-based Compensation Arrangement by Share-based Payment Award, Number of Shares Available for Grant</t>
        </is>
      </c>
      <c r="F12" s="5" t="n">
        <v>0</v>
      </c>
    </row>
    <row r="13">
      <c r="A13" s="4" t="inlineStr">
        <is>
          <t>Common Stock, Capital Shares Reserved for Future Issuance</t>
        </is>
      </c>
      <c r="F13" s="5" t="n">
        <v>750000</v>
      </c>
    </row>
    <row r="14">
      <c r="A14" s="4" t="inlineStr">
        <is>
          <t>Restricted Stock Units (RSUs) [Member]</t>
        </is>
      </c>
    </row>
    <row r="15">
      <c r="A15" s="3" t="inlineStr">
        <is>
          <t>Share-based Compensation Arrangement by Share-based Payment Award [Line Items]</t>
        </is>
      </c>
    </row>
    <row r="16">
      <c r="A16" s="4" t="inlineStr">
        <is>
          <t>Share-based Payment Arrangement, Expense</t>
        </is>
      </c>
      <c r="D16" s="6" t="n">
        <v>158504</v>
      </c>
      <c r="E16" s="6" t="n">
        <v>393861</v>
      </c>
    </row>
    <row r="17">
      <c r="A17" s="4" t="inlineStr">
        <is>
          <t>Unvested Stock Options [Member]</t>
        </is>
      </c>
    </row>
    <row r="18">
      <c r="A18" s="3" t="inlineStr">
        <is>
          <t>Share-based Compensation Arrangement by Share-based Payment Award [Line Items]</t>
        </is>
      </c>
    </row>
    <row r="19">
      <c r="A19" s="4" t="inlineStr">
        <is>
          <t>Share-based Payment Arrangement, Nonvested Award, Cost Not yet Recognized, Amount</t>
        </is>
      </c>
      <c r="D19" s="6" t="n">
        <v>5554700</v>
      </c>
    </row>
    <row r="20">
      <c r="A20" s="4" t="inlineStr">
        <is>
          <t>Share-based Compensation Arrangement by Share-based Payment Award, Options, Outstanding, Weighted Average Remaining Contractual Term</t>
        </is>
      </c>
      <c r="D20" s="4" t="inlineStr">
        <is>
          <t>2 years 4 months 24 days</t>
        </is>
      </c>
    </row>
    <row r="21">
      <c r="A21" s="4" t="inlineStr">
        <is>
          <t>Share-based Compensation Arrangements by Share-based Payment Award, Options, Grants in Period, Weighted Average Exercise Price</t>
        </is>
      </c>
      <c r="D21" s="8" t="n">
        <v>4.05</v>
      </c>
      <c r="E21" s="8" t="n">
        <v>5.09</v>
      </c>
    </row>
    <row r="22">
      <c r="A22" s="4" t="inlineStr">
        <is>
          <t>Warrants [Member]</t>
        </is>
      </c>
    </row>
    <row r="23">
      <c r="A23" s="3" t="inlineStr">
        <is>
          <t>Share-based Compensation Arrangement by Share-based Payment Award [Line Items]</t>
        </is>
      </c>
    </row>
    <row r="24">
      <c r="A24" s="4" t="inlineStr">
        <is>
          <t>Share-based Compensation Arrangement by Share-based Payment Award, Non-Option Equity Instruments, Exercised</t>
        </is>
      </c>
      <c r="D24" s="5" t="n">
        <v>0</v>
      </c>
      <c r="E24" s="5" t="n">
        <v>70538</v>
      </c>
    </row>
    <row r="25">
      <c r="A25" s="4" t="inlineStr">
        <is>
          <t>Proceeds from Warrant Exercises</t>
        </is>
      </c>
      <c r="D25" s="6" t="n">
        <v>293111</v>
      </c>
    </row>
    <row r="26">
      <c r="A26" s="4" t="inlineStr">
        <is>
          <t>Officers, Employees and Consultants [Member] | Restricted Stock Units (RSUs) [Member]</t>
        </is>
      </c>
    </row>
    <row r="27">
      <c r="A27" s="3" t="inlineStr">
        <is>
          <t>Share-based Compensation Arrangement by Share-based Payment Award [Line Items]</t>
        </is>
      </c>
    </row>
    <row r="28">
      <c r="A28" s="4" t="inlineStr">
        <is>
          <t>Share-based Compensation Arrangement by Share-based Payment Award, Award Vesting Period</t>
        </is>
      </c>
      <c r="D28" s="4" t="inlineStr">
        <is>
          <t>5 years</t>
        </is>
      </c>
    </row>
    <row r="29">
      <c r="A29" s="4" t="inlineStr">
        <is>
          <t>Stock Purchase Agreement [Member]</t>
        </is>
      </c>
    </row>
    <row r="30">
      <c r="A30" s="3" t="inlineStr">
        <is>
          <t>Share-based Compensation Arrangement by Share-based Payment Award [Line Items]</t>
        </is>
      </c>
    </row>
    <row r="31">
      <c r="A31" s="4" t="inlineStr">
        <is>
          <t>Sale of Stock, Consideration Received on Transaction</t>
        </is>
      </c>
      <c r="B31" s="6" t="n">
        <v>20000000</v>
      </c>
    </row>
    <row r="32">
      <c r="A32" s="4" t="inlineStr">
        <is>
          <t>Sale of Stock, Price Per Share</t>
        </is>
      </c>
      <c r="B32" s="8" t="n">
        <v>0.25</v>
      </c>
    </row>
    <row r="33">
      <c r="A33" s="4" t="inlineStr">
        <is>
          <t>Proceeds from Issuance of Common Stock</t>
        </is>
      </c>
      <c r="D33" s="6" t="n">
        <v>1031300</v>
      </c>
      <c r="E33" s="6" t="n">
        <v>3641800</v>
      </c>
    </row>
    <row r="34">
      <c r="A34" s="4" t="inlineStr">
        <is>
          <t>Sale of Stock, Number of Shares Issued in Transaction</t>
        </is>
      </c>
      <c r="D34" s="5" t="n">
        <v>200000</v>
      </c>
      <c r="E34" s="5" t="n">
        <v>568605</v>
      </c>
    </row>
    <row r="35">
      <c r="A35" s="4" t="inlineStr">
        <is>
          <t>Shares available under agreement, value</t>
        </is>
      </c>
      <c r="D35" s="6" t="n">
        <v>28200000</v>
      </c>
    </row>
    <row r="36">
      <c r="A36" s="4" t="inlineStr">
        <is>
          <t>Stock Purchase Agreement [Member] | Maximum [Member]</t>
        </is>
      </c>
    </row>
    <row r="37">
      <c r="A37" s="3" t="inlineStr">
        <is>
          <t>Share-based Compensation Arrangement by Share-based Payment Award [Line Items]</t>
        </is>
      </c>
    </row>
    <row r="38">
      <c r="A38" s="4" t="inlineStr">
        <is>
          <t>Sale of Stock, Consideration Received on Transaction</t>
        </is>
      </c>
      <c r="B38" s="6" t="n">
        <v>40000000</v>
      </c>
    </row>
    <row r="39">
      <c r="A39" s="4" t="inlineStr">
        <is>
          <t>At-The-Market Equity Offering [Member]</t>
        </is>
      </c>
    </row>
    <row r="40">
      <c r="A40" s="3" t="inlineStr">
        <is>
          <t>Share-based Compensation Arrangement by Share-based Payment Award [Line Items]</t>
        </is>
      </c>
    </row>
    <row r="41">
      <c r="A41" s="4" t="inlineStr">
        <is>
          <t>Sale of Stock, Consideration Received on Transaction</t>
        </is>
      </c>
      <c r="C41" s="6" t="n">
        <v>50000000</v>
      </c>
    </row>
    <row r="42">
      <c r="A42" s="4" t="inlineStr">
        <is>
          <t>Proceeds from Issuance of Common Stock</t>
        </is>
      </c>
      <c r="D42" s="6" t="n">
        <v>7481567</v>
      </c>
      <c r="E42" s="6" t="n">
        <v>899540</v>
      </c>
    </row>
    <row r="43">
      <c r="A43" s="4" t="inlineStr">
        <is>
          <t>Sale of Stock, Number of Shares Issued in Transaction</t>
        </is>
      </c>
      <c r="D43" s="5" t="n">
        <v>1239405</v>
      </c>
      <c r="E43" s="5" t="n">
        <v>113712</v>
      </c>
    </row>
    <row r="44">
      <c r="A44" s="4" t="inlineStr">
        <is>
          <t>Shares available under agreement, value</t>
        </is>
      </c>
      <c r="D44" s="6" t="n">
        <v>29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URRENT ASSETS AND PREPAID EXPENSES (Details) - USD ($)</t>
        </is>
      </c>
      <c r="B1" s="2" t="inlineStr">
        <is>
          <t>Jun. 30, 2021</t>
        </is>
      </c>
      <c r="C1" s="2" t="inlineStr">
        <is>
          <t>Mar. 31, 2021</t>
        </is>
      </c>
    </row>
    <row r="2">
      <c r="A2" s="4" t="inlineStr">
        <is>
          <t>Prepaid expenses</t>
        </is>
      </c>
      <c r="B2" s="6" t="n">
        <v>1325064</v>
      </c>
      <c r="C2" s="6" t="n">
        <v>1530096</v>
      </c>
    </row>
    <row r="3">
      <c r="A3" s="4" t="inlineStr">
        <is>
          <t>Research and Development [Member]</t>
        </is>
      </c>
    </row>
    <row r="4">
      <c r="A4" s="4" t="inlineStr">
        <is>
          <t>Prepaid expenses</t>
        </is>
      </c>
      <c r="B4" s="5" t="n">
        <v>284276</v>
      </c>
      <c r="C4" s="5" t="n">
        <v>271727</v>
      </c>
    </row>
    <row r="5">
      <c r="A5" s="4" t="inlineStr">
        <is>
          <t>Insurance [Member]</t>
        </is>
      </c>
    </row>
    <row r="6">
      <c r="A6" s="4" t="inlineStr">
        <is>
          <t>Prepaid expenses</t>
        </is>
      </c>
      <c r="B6" s="5" t="n">
        <v>573928</v>
      </c>
      <c r="C6" s="5" t="n">
        <v>971140</v>
      </c>
    </row>
    <row r="7">
      <c r="A7" s="4" t="inlineStr">
        <is>
          <t>Professional [Member]</t>
        </is>
      </c>
    </row>
    <row r="8">
      <c r="A8" s="4" t="inlineStr">
        <is>
          <t>Prepaid expenses</t>
        </is>
      </c>
      <c r="B8" s="5" t="n">
        <v>113056</v>
      </c>
      <c r="C8" s="4" t="inlineStr">
        <is>
          <t xml:space="preserve"> </t>
        </is>
      </c>
    </row>
    <row r="9">
      <c r="A9" s="4" t="inlineStr">
        <is>
          <t>Value added tax receivable [Member]</t>
        </is>
      </c>
    </row>
    <row r="10">
      <c r="A10" s="4" t="inlineStr">
        <is>
          <t>Prepaid expenses</t>
        </is>
      </c>
      <c r="B10" s="5" t="n">
        <v>106210</v>
      </c>
      <c r="C10" s="5" t="n">
        <v>41272</v>
      </c>
    </row>
    <row r="11">
      <c r="A11" s="4" t="inlineStr">
        <is>
          <t>Other [Member]</t>
        </is>
      </c>
    </row>
    <row r="12">
      <c r="A12" s="4" t="inlineStr">
        <is>
          <t>Prepaid expenses</t>
        </is>
      </c>
      <c r="B12" s="6" t="n">
        <v>247594</v>
      </c>
      <c r="C12" s="6" t="n">
        <v>2459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ACCRUED EXPENSES (Details) - USD ($)</t>
        </is>
      </c>
      <c r="B1" s="2" t="inlineStr">
        <is>
          <t>Jun. 30, 2021</t>
        </is>
      </c>
      <c r="C1" s="2" t="inlineStr">
        <is>
          <t>Mar. 31, 2021</t>
        </is>
      </c>
    </row>
    <row r="2">
      <c r="A2" s="3" t="inlineStr">
        <is>
          <t>Payables and Accruals [Abstract]</t>
        </is>
      </c>
    </row>
    <row r="3">
      <c r="A3" s="4" t="inlineStr">
        <is>
          <t>Research and development</t>
        </is>
      </c>
      <c r="B3" s="6" t="n">
        <v>446877</v>
      </c>
      <c r="C3" s="6" t="n">
        <v>584802</v>
      </c>
    </row>
    <row r="4">
      <c r="A4" s="4" t="inlineStr">
        <is>
          <t>Professional fees</t>
        </is>
      </c>
      <c r="B4" s="5" t="n">
        <v>710549</v>
      </c>
      <c r="C4" s="5" t="n">
        <v>708800</v>
      </c>
    </row>
    <row r="5">
      <c r="A5" s="4" t="inlineStr">
        <is>
          <t>Employee salaries and benefits</t>
        </is>
      </c>
      <c r="B5" s="5" t="n">
        <v>398653</v>
      </c>
      <c r="C5" s="5" t="n">
        <v>269787</v>
      </c>
    </row>
    <row r="6">
      <c r="A6" s="4" t="inlineStr">
        <is>
          <t>Other</t>
        </is>
      </c>
      <c r="B6" s="5" t="n">
        <v>139156</v>
      </c>
      <c r="C6" s="5" t="n">
        <v>241549</v>
      </c>
    </row>
    <row r="7">
      <c r="A7" s="4" t="inlineStr">
        <is>
          <t>Total</t>
        </is>
      </c>
      <c r="B7" s="6" t="n">
        <v>1695235</v>
      </c>
      <c r="C7" s="6" t="n">
        <v>18049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Jun. 30, 2021</t>
        </is>
      </c>
      <c r="C1" s="2" t="inlineStr">
        <is>
          <t>Mar. 31, 2021</t>
        </is>
      </c>
    </row>
    <row r="2">
      <c r="A2" s="3" t="inlineStr">
        <is>
          <t>Leases</t>
        </is>
      </c>
    </row>
    <row r="3">
      <c r="A3" s="4" t="inlineStr">
        <is>
          <t>Right-of-use assets</t>
        </is>
      </c>
      <c r="B3" s="6" t="n">
        <v>1815351</v>
      </c>
      <c r="C3" s="6" t="n">
        <v>1860885</v>
      </c>
    </row>
    <row r="4">
      <c r="A4" s="4" t="inlineStr">
        <is>
          <t>Operating lease liability short-term</t>
        </is>
      </c>
      <c r="B4" s="5" t="n">
        <v>187288</v>
      </c>
      <c r="C4" s="5" t="n">
        <v>113141</v>
      </c>
    </row>
    <row r="5">
      <c r="A5" s="4" t="inlineStr">
        <is>
          <t>Operating lease liability long-term</t>
        </is>
      </c>
      <c r="B5" s="5" t="n">
        <v>1720389</v>
      </c>
      <c r="C5" s="5" t="n">
        <v>1789461</v>
      </c>
    </row>
    <row r="6">
      <c r="A6" s="4" t="inlineStr">
        <is>
          <t>Total</t>
        </is>
      </c>
      <c r="B6" s="6" t="n">
        <v>1907677</v>
      </c>
      <c r="C6" s="6" t="n">
        <v>1902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SCHEDULE OF LEASE OTHER INFORMATION (Details)</t>
        </is>
      </c>
      <c r="B1" s="2" t="inlineStr">
        <is>
          <t>3 Months Ended</t>
        </is>
      </c>
    </row>
    <row r="2">
      <c r="B2" s="2" t="inlineStr">
        <is>
          <t>Jun. 30, 2021USD ($)</t>
        </is>
      </c>
    </row>
    <row r="3">
      <c r="A3" s="3" t="inlineStr">
        <is>
          <t>Leases</t>
        </is>
      </c>
    </row>
    <row r="4">
      <c r="A4" s="4" t="inlineStr">
        <is>
          <t>Cash paid</t>
        </is>
      </c>
      <c r="B4" s="6" t="n">
        <v>31861</v>
      </c>
    </row>
    <row r="5">
      <c r="A5" s="4" t="inlineStr">
        <is>
          <t>Weighted-average remaining lease term - operating leases</t>
        </is>
      </c>
      <c r="B5" s="4" t="inlineStr">
        <is>
          <t>9 years</t>
        </is>
      </c>
    </row>
    <row r="6">
      <c r="A6" s="4" t="inlineStr">
        <is>
          <t>Weighted-average discount rate - operating leases</t>
        </is>
      </c>
      <c r="B6" s="4" t="inlineStr">
        <is>
          <t>8.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Jun. 30, 2021</t>
        </is>
      </c>
      <c r="C1" s="2" t="inlineStr">
        <is>
          <t>Mar. 31, 2021</t>
        </is>
      </c>
    </row>
    <row r="2">
      <c r="A2" s="3" t="inlineStr">
        <is>
          <t>Leases</t>
        </is>
      </c>
    </row>
    <row r="3">
      <c r="A3" s="4" t="inlineStr">
        <is>
          <t>2022</t>
        </is>
      </c>
      <c r="B3" s="6" t="n">
        <v>234332</v>
      </c>
    </row>
    <row r="4">
      <c r="A4" s="4" t="inlineStr">
        <is>
          <t>2023</t>
        </is>
      </c>
      <c r="B4" s="5" t="n">
        <v>328475</v>
      </c>
    </row>
    <row r="5">
      <c r="A5" s="4" t="inlineStr">
        <is>
          <t>2024</t>
        </is>
      </c>
      <c r="B5" s="5" t="n">
        <v>286786</v>
      </c>
    </row>
    <row r="6">
      <c r="A6" s="4" t="inlineStr">
        <is>
          <t>2025</t>
        </is>
      </c>
      <c r="B6" s="5" t="n">
        <v>277451</v>
      </c>
    </row>
    <row r="7">
      <c r="A7" s="4" t="inlineStr">
        <is>
          <t>2026</t>
        </is>
      </c>
      <c r="B7" s="5" t="n">
        <v>284590</v>
      </c>
    </row>
    <row r="8">
      <c r="A8" s="4" t="inlineStr">
        <is>
          <t>Thereafter</t>
        </is>
      </c>
      <c r="B8" s="5" t="n">
        <v>1328640</v>
      </c>
    </row>
    <row r="9">
      <c r="A9" s="4" t="inlineStr">
        <is>
          <t>Total lease payments</t>
        </is>
      </c>
      <c r="B9" s="5" t="n">
        <v>2740274</v>
      </c>
    </row>
    <row r="10">
      <c r="A10" s="4" t="inlineStr">
        <is>
          <t>Less: interest</t>
        </is>
      </c>
      <c r="B10" s="5" t="n">
        <v>-832597</v>
      </c>
    </row>
    <row r="11">
      <c r="A11" s="4" t="inlineStr">
        <is>
          <t>Present value of lease liabilities</t>
        </is>
      </c>
      <c r="B11" s="6" t="n">
        <v>1907677</v>
      </c>
      <c r="C11" s="6" t="n">
        <v>19026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ANTI-DILUTIVE SECURITIES (Details)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8204045</v>
      </c>
      <c r="C4" s="5" t="n">
        <v>8923235</v>
      </c>
    </row>
    <row r="5">
      <c r="A5" s="4" t="inlineStr">
        <is>
          <t>Common Stock Warrants [Member]</t>
        </is>
      </c>
    </row>
    <row r="6">
      <c r="A6" s="3" t="inlineStr">
        <is>
          <t>Antidilutive Securities Excluded from Computation of Earnings Per Share [Line Items]</t>
        </is>
      </c>
    </row>
    <row r="7">
      <c r="A7" s="4" t="inlineStr">
        <is>
          <t>Total</t>
        </is>
      </c>
      <c r="B7" s="5" t="n">
        <v>3433623</v>
      </c>
      <c r="C7" s="5" t="n">
        <v>5103186</v>
      </c>
    </row>
    <row r="8">
      <c r="A8" s="4" t="inlineStr">
        <is>
          <t>Common Stock Options [Member]</t>
        </is>
      </c>
    </row>
    <row r="9">
      <c r="A9" s="3" t="inlineStr">
        <is>
          <t>Antidilutive Securities Excluded from Computation of Earnings Per Share [Line Items]</t>
        </is>
      </c>
    </row>
    <row r="10">
      <c r="A10" s="4" t="inlineStr">
        <is>
          <t>Total</t>
        </is>
      </c>
      <c r="B10" s="5" t="n">
        <v>4224222</v>
      </c>
      <c r="C10" s="5" t="n">
        <v>3173249</v>
      </c>
    </row>
    <row r="11">
      <c r="A11" s="4" t="inlineStr">
        <is>
          <t>Restricted Shares [Member]</t>
        </is>
      </c>
    </row>
    <row r="12">
      <c r="A12" s="3" t="inlineStr">
        <is>
          <t>Antidilutive Securities Excluded from Computation of Earnings Per Share [Line Items]</t>
        </is>
      </c>
    </row>
    <row r="13">
      <c r="A13" s="4" t="inlineStr">
        <is>
          <t>Total</t>
        </is>
      </c>
      <c r="B13" s="5" t="n">
        <v>546200</v>
      </c>
      <c r="C13" s="5" t="n">
        <v>646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Mar. 31, 2020</t>
        </is>
      </c>
      <c r="B2" s="6" t="n">
        <v>1606</v>
      </c>
      <c r="C2" s="6" t="n">
        <v>-25000</v>
      </c>
      <c r="D2" s="6" t="n">
        <v>75702915</v>
      </c>
      <c r="E2" s="6" t="n">
        <v>-57587076</v>
      </c>
      <c r="F2" s="6" t="n">
        <v>18092445</v>
      </c>
    </row>
    <row r="3">
      <c r="A3" s="4" t="inlineStr">
        <is>
          <t>Beginning balance, shares at Mar. 31, 2020</t>
        </is>
      </c>
      <c r="B3" s="5" t="n">
        <v>16056360</v>
      </c>
    </row>
    <row r="4">
      <c r="A4" s="4" t="inlineStr">
        <is>
          <t>At-The-Market issuance of common stock, net</t>
        </is>
      </c>
      <c r="B4" s="6" t="n">
        <v>11</v>
      </c>
      <c r="C4" s="4" t="inlineStr">
        <is>
          <t xml:space="preserve"> </t>
        </is>
      </c>
      <c r="D4" s="5" t="n">
        <v>899529</v>
      </c>
      <c r="E4" s="4" t="inlineStr">
        <is>
          <t xml:space="preserve"> </t>
        </is>
      </c>
      <c r="F4" s="5" t="n">
        <v>899540</v>
      </c>
    </row>
    <row r="5">
      <c r="A5" s="4" t="inlineStr">
        <is>
          <t>At-The-Market issuance of common stock, net, shares</t>
        </is>
      </c>
      <c r="B5" s="5" t="n">
        <v>113712</v>
      </c>
    </row>
    <row r="6">
      <c r="A6" s="4" t="inlineStr">
        <is>
          <t>Issuance of common stock pursuant to a Purchase Agreement, net</t>
        </is>
      </c>
      <c r="B6" s="6" t="n">
        <v>57</v>
      </c>
      <c r="C6" s="4" t="inlineStr">
        <is>
          <t xml:space="preserve"> </t>
        </is>
      </c>
      <c r="D6" s="5" t="n">
        <v>3641623</v>
      </c>
      <c r="E6" s="4" t="inlineStr">
        <is>
          <t xml:space="preserve"> </t>
        </is>
      </c>
      <c r="F6" s="5" t="n">
        <v>3641680</v>
      </c>
    </row>
    <row r="7">
      <c r="A7" s="4" t="inlineStr">
        <is>
          <t>Issuance of common stock pursuant to a Purchase Agreement, net, shares</t>
        </is>
      </c>
      <c r="B7" s="5" t="n">
        <v>568605</v>
      </c>
    </row>
    <row r="8">
      <c r="A8" s="4" t="inlineStr">
        <is>
          <t>Stock-based compensation</t>
        </is>
      </c>
      <c r="D8" s="5" t="n">
        <v>1813654</v>
      </c>
      <c r="F8" s="5" t="n">
        <v>1813654</v>
      </c>
    </row>
    <row r="9">
      <c r="A9" s="4" t="inlineStr">
        <is>
          <t>Net loss</t>
        </is>
      </c>
      <c r="B9" s="4" t="inlineStr">
        <is>
          <t xml:space="preserve"> </t>
        </is>
      </c>
      <c r="C9" s="4" t="inlineStr">
        <is>
          <t xml:space="preserve"> </t>
        </is>
      </c>
      <c r="D9" s="4" t="inlineStr">
        <is>
          <t xml:space="preserve"> </t>
        </is>
      </c>
      <c r="E9" s="5" t="n">
        <v>-6741804</v>
      </c>
      <c r="F9" s="5" t="n">
        <v>-6741804</v>
      </c>
    </row>
    <row r="10">
      <c r="A10" s="4" t="inlineStr">
        <is>
          <t>Ending balance, value at Jun. 30, 2020</t>
        </is>
      </c>
      <c r="B10" s="6" t="n">
        <v>1684</v>
      </c>
      <c r="C10" s="5" t="n">
        <v>-25000</v>
      </c>
      <c r="D10" s="5" t="n">
        <v>82593467</v>
      </c>
      <c r="E10" s="5" t="n">
        <v>-64328880</v>
      </c>
      <c r="F10" s="5" t="n">
        <v>18241271</v>
      </c>
    </row>
    <row r="11">
      <c r="A11" s="4" t="inlineStr">
        <is>
          <t>Ending balance, shares at Jun. 30, 2020</t>
        </is>
      </c>
      <c r="B11" s="5" t="n">
        <v>16841555</v>
      </c>
    </row>
    <row r="12">
      <c r="A12" s="4" t="inlineStr">
        <is>
          <t>Issuance of common stock upon exercise of warrants</t>
        </is>
      </c>
      <c r="B12" s="6" t="n">
        <v>7</v>
      </c>
      <c r="D12" s="5" t="n">
        <v>293104</v>
      </c>
      <c r="F12" s="5" t="n">
        <v>293111</v>
      </c>
    </row>
    <row r="13">
      <c r="A13" s="4" t="inlineStr">
        <is>
          <t>Issuance of common stock upon exercise of warrants, shares</t>
        </is>
      </c>
      <c r="B13" s="5" t="n">
        <v>70538</v>
      </c>
    </row>
    <row r="14">
      <c r="A14" s="4" t="inlineStr">
        <is>
          <t>Issuance of common stock upon exercise of stock options</t>
        </is>
      </c>
      <c r="B14" s="4" t="inlineStr">
        <is>
          <t xml:space="preserve"> </t>
        </is>
      </c>
      <c r="C14" s="4" t="inlineStr">
        <is>
          <t xml:space="preserve"> </t>
        </is>
      </c>
      <c r="D14" s="5" t="n">
        <v>545</v>
      </c>
      <c r="E14" s="4" t="inlineStr">
        <is>
          <t xml:space="preserve"> </t>
        </is>
      </c>
      <c r="F14" s="5" t="n">
        <v>545</v>
      </c>
    </row>
    <row r="15">
      <c r="A15" s="4" t="inlineStr">
        <is>
          <t>Issuance of common stock upon exercise of stock options, shares</t>
        </is>
      </c>
      <c r="B15" s="5" t="n">
        <v>2340</v>
      </c>
    </row>
    <row r="16">
      <c r="A16" s="4" t="inlineStr">
        <is>
          <t>Issuance of common stock to investor relations firm</t>
        </is>
      </c>
      <c r="B16" s="6" t="n">
        <v>3</v>
      </c>
      <c r="D16" s="5" t="n">
        <v>242097</v>
      </c>
      <c r="F16" s="5" t="n">
        <v>242100</v>
      </c>
    </row>
    <row r="17">
      <c r="A17" s="4" t="inlineStr">
        <is>
          <t>Issuance of common stock to investor relations firm, shares</t>
        </is>
      </c>
      <c r="B17" s="5" t="n">
        <v>30000</v>
      </c>
    </row>
    <row r="18">
      <c r="A18" s="4" t="inlineStr">
        <is>
          <t>Beginning balance, value at Mar. 31, 2021</t>
        </is>
      </c>
      <c r="B18" s="6" t="n">
        <v>2183</v>
      </c>
      <c r="C18" s="5" t="n">
        <v>-25000</v>
      </c>
      <c r="D18" s="5" t="n">
        <v>110948477</v>
      </c>
      <c r="E18" s="5" t="n">
        <v>-80461807</v>
      </c>
      <c r="F18" s="5" t="n">
        <v>30463853</v>
      </c>
    </row>
    <row r="19">
      <c r="A19" s="4" t="inlineStr">
        <is>
          <t>Beginning balance, shares at Mar. 31, 2021</t>
        </is>
      </c>
      <c r="B19" s="5" t="n">
        <v>21828244</v>
      </c>
    </row>
    <row r="20">
      <c r="A20" s="4" t="inlineStr">
        <is>
          <t>At-The-Market issuance of common stock, net</t>
        </is>
      </c>
      <c r="B20" s="6" t="n">
        <v>124</v>
      </c>
      <c r="C20" s="4" t="inlineStr">
        <is>
          <t xml:space="preserve"> </t>
        </is>
      </c>
      <c r="D20" s="5" t="n">
        <v>7481444</v>
      </c>
      <c r="E20" s="4" t="inlineStr">
        <is>
          <t xml:space="preserve"> </t>
        </is>
      </c>
      <c r="F20" s="5" t="n">
        <v>7481568</v>
      </c>
    </row>
    <row r="21">
      <c r="A21" s="4" t="inlineStr">
        <is>
          <t>At-The-Market issuance of common stock, net, shares</t>
        </is>
      </c>
      <c r="B21" s="5" t="n">
        <v>1239405</v>
      </c>
    </row>
    <row r="22">
      <c r="A22" s="4" t="inlineStr">
        <is>
          <t>Issuance of common stock pursuant to a Purchase Agreement, net</t>
        </is>
      </c>
      <c r="B22" s="6" t="n">
        <v>20</v>
      </c>
      <c r="C22" s="4" t="inlineStr">
        <is>
          <t xml:space="preserve"> </t>
        </is>
      </c>
      <c r="D22" s="5" t="n">
        <v>1031280</v>
      </c>
      <c r="E22" s="4" t="inlineStr">
        <is>
          <t xml:space="preserve"> </t>
        </is>
      </c>
      <c r="F22" s="5" t="n">
        <v>1031300</v>
      </c>
    </row>
    <row r="23">
      <c r="A23" s="4" t="inlineStr">
        <is>
          <t>Issuance of common stock pursuant to a Purchase Agreement, net, shares</t>
        </is>
      </c>
      <c r="B23" s="5" t="n">
        <v>200000</v>
      </c>
    </row>
    <row r="24">
      <c r="A24" s="4" t="inlineStr">
        <is>
          <t>Stock-based compensation</t>
        </is>
      </c>
      <c r="D24" s="5" t="n">
        <v>1215911</v>
      </c>
      <c r="F24" s="5" t="n">
        <v>1215911</v>
      </c>
    </row>
    <row r="25">
      <c r="A25" s="4" t="inlineStr">
        <is>
          <t>Net loss</t>
        </is>
      </c>
      <c r="B25" s="4" t="inlineStr">
        <is>
          <t xml:space="preserve"> </t>
        </is>
      </c>
      <c r="C25" s="4" t="inlineStr">
        <is>
          <t xml:space="preserve"> </t>
        </is>
      </c>
      <c r="D25" s="4" t="inlineStr">
        <is>
          <t xml:space="preserve"> </t>
        </is>
      </c>
      <c r="E25" s="5" t="n">
        <v>-6742884</v>
      </c>
      <c r="F25" s="5" t="n">
        <v>-6742884</v>
      </c>
    </row>
    <row r="26">
      <c r="A26" s="4" t="inlineStr">
        <is>
          <t>Ending balance, value at Jun. 30, 2021</t>
        </is>
      </c>
      <c r="B26" s="6" t="n">
        <v>2327</v>
      </c>
      <c r="C26" s="6" t="n">
        <v>-25000</v>
      </c>
      <c r="D26" s="6" t="n">
        <v>120677112</v>
      </c>
      <c r="E26" s="6" t="n">
        <v>-87204691</v>
      </c>
      <c r="F26" s="6" t="n">
        <v>33449748</v>
      </c>
    </row>
    <row r="27">
      <c r="A27" s="4" t="inlineStr">
        <is>
          <t>Ending balance, shares at Jun. 30, 2021</t>
        </is>
      </c>
      <c r="B27" s="5" t="n">
        <v>23267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 (Details Narrative) - USD ($)</t>
        </is>
      </c>
      <c r="B1" s="2" t="inlineStr">
        <is>
          <t>3 Months Ended</t>
        </is>
      </c>
    </row>
    <row r="2">
      <c r="B2" s="2" t="inlineStr">
        <is>
          <t>Jun. 30, 2021</t>
        </is>
      </c>
      <c r="C2" s="2" t="inlineStr">
        <is>
          <t>Jun. 30, 2020</t>
        </is>
      </c>
    </row>
    <row r="3">
      <c r="A3" s="3" t="inlineStr">
        <is>
          <t>Collaborative Arrangement and Arrangement Other than Collaborative [Line Items]</t>
        </is>
      </c>
    </row>
    <row r="4">
      <c r="A4" s="4" t="inlineStr">
        <is>
          <t>Revenue from Contract with Customer, Excluding Assessed Tax</t>
        </is>
      </c>
      <c r="B4" s="4" t="inlineStr">
        <is>
          <t xml:space="preserve"> </t>
        </is>
      </c>
      <c r="C4" s="6" t="n">
        <v>229161</v>
      </c>
    </row>
    <row r="5">
      <c r="A5" s="4" t="inlineStr">
        <is>
          <t>License Agreement [Member]</t>
        </is>
      </c>
    </row>
    <row r="6">
      <c r="A6" s="3" t="inlineStr">
        <is>
          <t>Collaborative Arrangement and Arrangement Other than Collaborative [Line Items]</t>
        </is>
      </c>
    </row>
    <row r="7">
      <c r="A7" s="4" t="inlineStr">
        <is>
          <t>Revenue from Contract with Customer, Excluding Assessed Tax</t>
        </is>
      </c>
      <c r="B7" s="6" t="n">
        <v>0</v>
      </c>
      <c r="C7" s="6" t="n">
        <v>2291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ANT COLLABORATON AGREEMENT (Details Narrative) - USD ($)</t>
        </is>
      </c>
      <c r="B1" s="2" t="inlineStr">
        <is>
          <t>Feb. 10, 2021</t>
        </is>
      </c>
      <c r="C1" s="2" t="inlineStr">
        <is>
          <t>Jun. 30, 2021</t>
        </is>
      </c>
      <c r="D1" s="2" t="inlineStr">
        <is>
          <t>Jun. 30, 2020</t>
        </is>
      </c>
    </row>
    <row r="2">
      <c r="A2" s="3" t="inlineStr">
        <is>
          <t>Ceded Credit Risk [Line Items]</t>
        </is>
      </c>
    </row>
    <row r="3">
      <c r="A3" s="4" t="inlineStr">
        <is>
          <t>Research and Development Expense</t>
        </is>
      </c>
      <c r="C3" s="6" t="n">
        <v>2741041</v>
      </c>
      <c r="D3" s="6" t="n">
        <v>4331814</v>
      </c>
    </row>
    <row r="4">
      <c r="A4" s="4" t="inlineStr">
        <is>
          <t>Cystic Fibrosis Foundation [Member]</t>
        </is>
      </c>
    </row>
    <row r="5">
      <c r="A5" s="3" t="inlineStr">
        <is>
          <t>Ceded Credit Risk [Line Items]</t>
        </is>
      </c>
    </row>
    <row r="6">
      <c r="A6" s="4" t="inlineStr">
        <is>
          <t>Grants Receivable</t>
        </is>
      </c>
      <c r="B6" s="6" t="n">
        <v>2170000</v>
      </c>
    </row>
    <row r="7">
      <c r="A7" s="4" t="inlineStr">
        <is>
          <t>Reduction of research and development expenses</t>
        </is>
      </c>
      <c r="C7" s="5" t="n">
        <v>225150</v>
      </c>
    </row>
    <row r="8">
      <c r="A8" s="4" t="inlineStr">
        <is>
          <t>Research and Development Expense</t>
        </is>
      </c>
      <c r="C8" s="6" t="n">
        <v>392000</v>
      </c>
    </row>
    <row r="9">
      <c r="A9" s="4" t="inlineStr">
        <is>
          <t>Cystic Fibrosis Foundation [Member] | Customer Concentration Risk [Member] | Revenue Benchmark [Member]</t>
        </is>
      </c>
    </row>
    <row r="10">
      <c r="A10" s="3" t="inlineStr">
        <is>
          <t>Ceded Credit Risk [Line Items]</t>
        </is>
      </c>
    </row>
    <row r="11">
      <c r="A11" s="4" t="inlineStr">
        <is>
          <t>Concentration Risk, Percentage</t>
        </is>
      </c>
      <c r="B11" s="4" t="inlineStr">
        <is>
          <t>1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CHEDULE OF LONG-TERM LOAN (Details) - USD ($)</t>
        </is>
      </c>
      <c r="B1" s="2" t="inlineStr">
        <is>
          <t>3 Months Ended</t>
        </is>
      </c>
      <c r="C1" s="2" t="inlineStr">
        <is>
          <t>12 Months Ended</t>
        </is>
      </c>
    </row>
    <row r="2">
      <c r="B2" s="2" t="inlineStr">
        <is>
          <t>Jun. 30, 2021</t>
        </is>
      </c>
      <c r="C2" s="2" t="inlineStr">
        <is>
          <t>Mar. 31, 2021</t>
        </is>
      </c>
    </row>
    <row r="3">
      <c r="A3" s="3" t="inlineStr">
        <is>
          <t>Debt Disclosure [Abstract]</t>
        </is>
      </c>
    </row>
    <row r="4">
      <c r="A4" s="4" t="inlineStr">
        <is>
          <t>Face value of loan</t>
        </is>
      </c>
      <c r="B4" s="6" t="n">
        <v>5000000</v>
      </c>
      <c r="C4" s="6" t="n">
        <v>5000000</v>
      </c>
    </row>
    <row r="5">
      <c r="A5" s="4" t="inlineStr">
        <is>
          <t>Debt discount</t>
        </is>
      </c>
      <c r="B5" s="5" t="n">
        <v>-594979</v>
      </c>
      <c r="C5" s="5" t="n">
        <v>-594979</v>
      </c>
    </row>
    <row r="6">
      <c r="A6" s="4" t="inlineStr">
        <is>
          <t>Accretion of debt discount</t>
        </is>
      </c>
      <c r="B6" s="5" t="n">
        <v>156685</v>
      </c>
      <c r="C6" s="5" t="n">
        <v>123493</v>
      </c>
    </row>
    <row r="7">
      <c r="A7" s="4" t="inlineStr">
        <is>
          <t>Amortization of debt offering costs</t>
        </is>
      </c>
      <c r="B7" s="5" t="n">
        <v>14750</v>
      </c>
      <c r="C7" s="5" t="n">
        <v>14750</v>
      </c>
    </row>
    <row r="8">
      <c r="A8" s="4" t="inlineStr">
        <is>
          <t>Debt offering costs</t>
        </is>
      </c>
      <c r="B8" s="5" t="n">
        <v>-71063</v>
      </c>
      <c r="C8" s="5" t="n">
        <v>-71063</v>
      </c>
    </row>
    <row r="9">
      <c r="A9" s="4" t="inlineStr">
        <is>
          <t>Total</t>
        </is>
      </c>
      <c r="B9" s="6" t="n">
        <v>4505393</v>
      </c>
      <c r="C9" s="6" t="n">
        <v>44722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CHEDULE OF MATURITY OF LONG-TERM LOAN (Details)</t>
        </is>
      </c>
      <c r="B1" s="2" t="inlineStr">
        <is>
          <t>Jun. 30, 2021USD ($)</t>
        </is>
      </c>
    </row>
    <row r="2">
      <c r="A2" s="3" t="inlineStr">
        <is>
          <t>Debt Disclosure [Abstract]</t>
        </is>
      </c>
    </row>
    <row r="3">
      <c r="A3" s="4" t="inlineStr">
        <is>
          <t>2022</t>
        </is>
      </c>
      <c r="B3" s="4" t="inlineStr">
        <is>
          <t xml:space="preserve"> </t>
        </is>
      </c>
    </row>
    <row r="4">
      <c r="A4" s="4" t="inlineStr">
        <is>
          <t>2023</t>
        </is>
      </c>
      <c r="B4" s="5" t="n">
        <v>500000</v>
      </c>
    </row>
    <row r="5">
      <c r="A5" s="4" t="inlineStr">
        <is>
          <t>2024</t>
        </is>
      </c>
      <c r="B5" s="5" t="n">
        <v>2250000</v>
      </c>
    </row>
    <row r="6">
      <c r="A6" s="4" t="inlineStr">
        <is>
          <t>2025</t>
        </is>
      </c>
      <c r="B6" s="5" t="n">
        <v>2250000</v>
      </c>
    </row>
    <row r="7">
      <c r="A7" s="4" t="inlineStr">
        <is>
          <t>Total</t>
        </is>
      </c>
      <c r="B7" s="6"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58" customWidth="1" min="2" max="2"/>
    <col width="58" customWidth="1" min="3" max="3"/>
  </cols>
  <sheetData>
    <row r="1">
      <c r="A1" s="1" t="inlineStr">
        <is>
          <t>SCHEDULE OF LOAN PAYABLE (Details)</t>
        </is>
      </c>
      <c r="B1" s="2" t="inlineStr">
        <is>
          <t>3 Months Ended</t>
        </is>
      </c>
      <c r="C1" s="2" t="inlineStr">
        <is>
          <t>12 Months Ended</t>
        </is>
      </c>
    </row>
    <row r="2">
      <c r="B2" s="2" t="inlineStr">
        <is>
          <t>Jun. 30, 2021USD ($)Number</t>
        </is>
      </c>
      <c r="C2" s="2" t="inlineStr">
        <is>
          <t>Mar. 31, 2021USD ($)Number</t>
        </is>
      </c>
    </row>
    <row r="3">
      <c r="A3" s="3" t="inlineStr">
        <is>
          <t>Debt Disclosure [Abstract]</t>
        </is>
      </c>
    </row>
    <row r="4">
      <c r="A4" s="4" t="inlineStr">
        <is>
          <t>Amount outstanding</t>
        </is>
      </c>
      <c r="B4" s="6" t="n">
        <v>349165</v>
      </c>
      <c r="C4" s="6" t="n">
        <v>556514</v>
      </c>
    </row>
    <row r="5">
      <c r="A5" s="4" t="inlineStr">
        <is>
          <t>Monthly payments</t>
        </is>
      </c>
      <c r="B5" s="6" t="n">
        <v>70396</v>
      </c>
      <c r="C5" s="6" t="n">
        <v>70396</v>
      </c>
    </row>
    <row r="6">
      <c r="A6" s="4" t="inlineStr">
        <is>
          <t>Number of monthly payments | Number</t>
        </is>
      </c>
      <c r="B6" s="5" t="n">
        <v>9</v>
      </c>
      <c r="C6" s="5" t="n">
        <v>9</v>
      </c>
    </row>
    <row r="7">
      <c r="A7" s="4" t="inlineStr">
        <is>
          <t>Debt interest rate</t>
        </is>
      </c>
      <c r="B7" s="4" t="inlineStr">
        <is>
          <t>3.20%</t>
        </is>
      </c>
      <c r="C7" s="4" t="inlineStr">
        <is>
          <t>3.20%</t>
        </is>
      </c>
    </row>
    <row r="8">
      <c r="A8" s="4" t="inlineStr">
        <is>
          <t>Due date</t>
        </is>
      </c>
      <c r="B8" s="4" t="inlineStr">
        <is>
          <t>November
                                            2021</t>
        </is>
      </c>
      <c r="C8" s="4" t="inlineStr">
        <is>
          <t>November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s>
  <sheetData>
    <row r="1">
      <c r="A1" s="1" t="inlineStr">
        <is>
          <t>LONG-TERM LOAN (Details Narrative) - USD ($)</t>
        </is>
      </c>
      <c r="B1" s="2" t="inlineStr">
        <is>
          <t>Mar. 17, 2020</t>
        </is>
      </c>
      <c r="C1" s="2" t="inlineStr">
        <is>
          <t>Jun. 30, 2021</t>
        </is>
      </c>
      <c r="D1" s="2" t="inlineStr">
        <is>
          <t>Jun. 30, 2020</t>
        </is>
      </c>
      <c r="E1" s="2" t="inlineStr">
        <is>
          <t>Mar. 31, 2021</t>
        </is>
      </c>
      <c r="F1" s="2" t="inlineStr">
        <is>
          <t>Mar. 31, 2020</t>
        </is>
      </c>
    </row>
    <row r="2">
      <c r="A2" s="3" t="inlineStr">
        <is>
          <t>Debt Instrument [Line Items]</t>
        </is>
      </c>
    </row>
    <row r="3">
      <c r="A3" s="4" t="inlineStr">
        <is>
          <t>Loans Payable</t>
        </is>
      </c>
      <c r="C3" s="6" t="n">
        <v>349165</v>
      </c>
      <c r="E3" s="6" t="n">
        <v>556514</v>
      </c>
    </row>
    <row r="4">
      <c r="A4" s="4" t="inlineStr">
        <is>
          <t>Debt Instrument, Interest Rate, Stated Percentage</t>
        </is>
      </c>
      <c r="C4" s="4" t="inlineStr">
        <is>
          <t>3.20%</t>
        </is>
      </c>
      <c r="E4" s="4" t="inlineStr">
        <is>
          <t>3.20%</t>
        </is>
      </c>
    </row>
    <row r="5">
      <c r="A5" s="4" t="inlineStr">
        <is>
          <t>Interest Expense</t>
        </is>
      </c>
      <c r="C5" s="6" t="n">
        <v>162143</v>
      </c>
      <c r="D5" s="6" t="n">
        <v>163240</v>
      </c>
    </row>
    <row r="6">
      <c r="A6" s="4" t="inlineStr">
        <is>
          <t>Facility Agreement [Member] | Lenders [Member]</t>
        </is>
      </c>
    </row>
    <row r="7">
      <c r="A7" s="3" t="inlineStr">
        <is>
          <t>Debt Instrument [Line Items]</t>
        </is>
      </c>
    </row>
    <row r="8">
      <c r="A8" s="4" t="inlineStr">
        <is>
          <t>Debt Instrument, Interest Rate, Stated Percentage</t>
        </is>
      </c>
      <c r="B8" s="4" t="inlineStr">
        <is>
          <t>10.00%</t>
        </is>
      </c>
    </row>
    <row r="9">
      <c r="A9" s="4" t="inlineStr">
        <is>
          <t>Debt Instrument, Maturity Date, Description</t>
        </is>
      </c>
      <c r="B9" s="4" t="inlineStr">
        <is>
          <t>Each
tranche shall be repaid in installments commencing June 15, 2023 with all amounts outstanding under any tranche due on March 17, 2025.</t>
        </is>
      </c>
    </row>
    <row r="10">
      <c r="A10" s="4" t="inlineStr">
        <is>
          <t>Proceeds from Loans</t>
        </is>
      </c>
      <c r="C10" s="5" t="n">
        <v>3160000</v>
      </c>
    </row>
    <row r="11">
      <c r="A11" s="4" t="inlineStr">
        <is>
          <t>Interest Expense</t>
        </is>
      </c>
      <c r="C11" s="6" t="n">
        <v>79000</v>
      </c>
      <c r="D11" s="6" t="n">
        <v>79000</v>
      </c>
    </row>
    <row r="12">
      <c r="A12" s="4" t="inlineStr">
        <is>
          <t>Facility Agreement [Member] | Lenders [Member] | Warrant [Member]</t>
        </is>
      </c>
    </row>
    <row r="13">
      <c r="A13" s="3" t="inlineStr">
        <is>
          <t>Debt Instrument [Line Items]</t>
        </is>
      </c>
    </row>
    <row r="14">
      <c r="A14" s="4" t="inlineStr">
        <is>
          <t>Class of Warrant or Right, Number of Securities Called by Warrants or Rights</t>
        </is>
      </c>
      <c r="F14" s="5" t="n">
        <v>172826</v>
      </c>
    </row>
    <row r="15">
      <c r="A15" s="4" t="inlineStr">
        <is>
          <t>Class of Warrant or Right, Exercise Price of Warrants or Rights</t>
        </is>
      </c>
      <c r="F15" s="8" t="n">
        <v>7.26</v>
      </c>
    </row>
    <row r="16">
      <c r="A16" s="4" t="inlineStr">
        <is>
          <t>Warrants and Rights Outstanding, Term</t>
        </is>
      </c>
      <c r="C16" s="4" t="inlineStr">
        <is>
          <t>5 years</t>
        </is>
      </c>
    </row>
    <row r="17">
      <c r="A17" s="4" t="inlineStr">
        <is>
          <t>Fair Value Adjustment of Warrants</t>
        </is>
      </c>
      <c r="C17" s="6" t="n">
        <v>594979</v>
      </c>
    </row>
    <row r="18">
      <c r="A18" s="4" t="inlineStr">
        <is>
          <t>Facility Agreement [Member] | Lenders [Member] | One Tranche [Member]</t>
        </is>
      </c>
    </row>
    <row r="19">
      <c r="A19" s="3" t="inlineStr">
        <is>
          <t>Debt Instrument [Line Items]</t>
        </is>
      </c>
    </row>
    <row r="20">
      <c r="A20" s="4" t="inlineStr">
        <is>
          <t>Loans Payable</t>
        </is>
      </c>
      <c r="B20" s="6" t="n">
        <v>5000000</v>
      </c>
    </row>
    <row r="21">
      <c r="A21" s="4" t="inlineStr">
        <is>
          <t>Facility Agreement [Member] | Lenders [Member] | Five Tranches [Member]</t>
        </is>
      </c>
    </row>
    <row r="22">
      <c r="A22" s="3" t="inlineStr">
        <is>
          <t>Debt Instrument [Line Items]</t>
        </is>
      </c>
    </row>
    <row r="23">
      <c r="A23" s="4" t="inlineStr">
        <is>
          <t>Debt Instrument, Interest Rate, Effective Percentage</t>
        </is>
      </c>
      <c r="B23" s="4" t="inlineStr">
        <is>
          <t>13.30%</t>
        </is>
      </c>
    </row>
    <row r="24">
      <c r="A24" s="4" t="inlineStr">
        <is>
          <t>Facility Agreement [Member] | Lenders [Member] | Second Tranche [Member]</t>
        </is>
      </c>
    </row>
    <row r="25">
      <c r="A25" s="3" t="inlineStr">
        <is>
          <t>Debt Instrument [Line Items]</t>
        </is>
      </c>
    </row>
    <row r="26">
      <c r="A26" s="4" t="inlineStr">
        <is>
          <t>Loans Payable</t>
        </is>
      </c>
      <c r="B26" s="6" t="n">
        <v>5000000</v>
      </c>
    </row>
    <row r="27">
      <c r="A27" s="4" t="inlineStr">
        <is>
          <t>Warrants description</t>
        </is>
      </c>
      <c r="B27" s="4" t="inlineStr">
        <is>
          <t>the
warrants that will be issued are up to twenty five percent of their commitment value divided by the five-day volume-weighted
average price (“VWAP”) prior to utilization date. For tranches three to five, if any of these tranches are utilized by the
Company, the warrants that will be issued are up to ten percent of its commitment value divided by the five-day VWAP.</t>
        </is>
      </c>
    </row>
    <row r="28">
      <c r="A28" s="4" t="inlineStr">
        <is>
          <t>Facility Agreement [Member] | Lenders [Member] | Maximum [Member]</t>
        </is>
      </c>
    </row>
    <row r="29">
      <c r="A29" s="3" t="inlineStr">
        <is>
          <t>Debt Instrument [Line Items]</t>
        </is>
      </c>
    </row>
    <row r="30">
      <c r="A30" s="4" t="inlineStr">
        <is>
          <t>Loans Payable</t>
        </is>
      </c>
      <c r="B30" s="6" t="n">
        <v>2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6" customWidth="1" min="5" max="5"/>
    <col width="21" customWidth="1" min="6" max="6"/>
    <col width="20" customWidth="1" min="7" max="7"/>
    <col width="30" customWidth="1" min="8" max="8"/>
  </cols>
  <sheetData>
    <row r="1">
      <c r="A1" s="1" t="inlineStr">
        <is>
          <t>COMMITMENTS AND CONTINGENCIES (Details Narrative)</t>
        </is>
      </c>
      <c r="B1" s="2" t="inlineStr">
        <is>
          <t>Jan. 31, 2018USD ($)shares</t>
        </is>
      </c>
      <c r="C1" s="2" t="inlineStr">
        <is>
          <t>Jan. 13, 2017USD ($)</t>
        </is>
      </c>
      <c r="D1" s="2" t="inlineStr">
        <is>
          <t>Oct. 22, 2013USD ($)</t>
        </is>
      </c>
      <c r="E1" s="2" t="inlineStr">
        <is>
          <t>Aug. 31, 2020</t>
        </is>
      </c>
      <c r="F1" s="2" t="inlineStr">
        <is>
          <t>Jun. 30, 2021USD ($)</t>
        </is>
      </c>
      <c r="G1" s="2" t="inlineStr">
        <is>
          <t>Mar. 31, 2021shares</t>
        </is>
      </c>
      <c r="H1" s="2" t="inlineStr">
        <is>
          <t>Mar. 16, 2018$ / sharesshares</t>
        </is>
      </c>
    </row>
    <row r="2">
      <c r="A2" s="3" t="inlineStr">
        <is>
          <t>Loss Contingencies [Line Items]</t>
        </is>
      </c>
    </row>
    <row r="3">
      <c r="A3" s="4" t="inlineStr">
        <is>
          <t>Outstanding Amount Under Purchase</t>
        </is>
      </c>
      <c r="F3" s="6" t="n">
        <v>1054000</v>
      </c>
    </row>
    <row r="4">
      <c r="A4" s="4" t="inlineStr">
        <is>
          <t>Warrant [Member]</t>
        </is>
      </c>
    </row>
    <row r="5">
      <c r="A5" s="3" t="inlineStr">
        <is>
          <t>Loss Contingencies [Line Items]</t>
        </is>
      </c>
    </row>
    <row r="6">
      <c r="A6" s="4" t="inlineStr">
        <is>
          <t>Warrants issued | shares</t>
        </is>
      </c>
      <c r="H6" s="5" t="n">
        <v>166672</v>
      </c>
    </row>
    <row r="7">
      <c r="A7" s="4" t="inlineStr">
        <is>
          <t>Nitric Gen Inc [Member]</t>
        </is>
      </c>
    </row>
    <row r="8">
      <c r="A8" s="3" t="inlineStr">
        <is>
          <t>Loss Contingencies [Line Items]</t>
        </is>
      </c>
    </row>
    <row r="9">
      <c r="A9" s="4" t="inlineStr">
        <is>
          <t>Revenue recognition milestone payment</t>
        </is>
      </c>
      <c r="B9" s="6" t="n">
        <v>2000000</v>
      </c>
    </row>
    <row r="10">
      <c r="A10" s="4" t="inlineStr">
        <is>
          <t>Empery Asset Master, Ltd [Member] | 2017 Warrants [Member]</t>
        </is>
      </c>
    </row>
    <row r="11">
      <c r="A11" s="3" t="inlineStr">
        <is>
          <t>Loss Contingencies [Line Items]</t>
        </is>
      </c>
    </row>
    <row r="12">
      <c r="A12" s="4" t="inlineStr">
        <is>
          <t>Warrants exercised | shares</t>
        </is>
      </c>
      <c r="G12" s="5" t="n">
        <v>1139220</v>
      </c>
      <c r="H12" s="5" t="n">
        <v>319967</v>
      </c>
    </row>
    <row r="13">
      <c r="A13" s="4" t="inlineStr">
        <is>
          <t>Empery Tax Efficient, LP [Member] | 2017 Warrants [Member]</t>
        </is>
      </c>
    </row>
    <row r="14">
      <c r="A14" s="3" t="inlineStr">
        <is>
          <t>Loss Contingencies [Line Items]</t>
        </is>
      </c>
    </row>
    <row r="15">
      <c r="A15" s="4" t="inlineStr">
        <is>
          <t>Warrants exercised | shares</t>
        </is>
      </c>
      <c r="H15" s="5" t="n">
        <v>159869</v>
      </c>
    </row>
    <row r="16">
      <c r="A16" s="4" t="inlineStr">
        <is>
          <t>Empery Tax Efficient, LP [Member] | 2017 Warrants [Member] | Minimum [Member]</t>
        </is>
      </c>
    </row>
    <row r="17">
      <c r="A17" s="3" t="inlineStr">
        <is>
          <t>Loss Contingencies [Line Items]</t>
        </is>
      </c>
    </row>
    <row r="18">
      <c r="A18" s="4" t="inlineStr">
        <is>
          <t>Warrants exercise price | $ / shares</t>
        </is>
      </c>
      <c r="H18" s="8" t="n">
        <v>3.66</v>
      </c>
    </row>
    <row r="19">
      <c r="A19" s="4" t="inlineStr">
        <is>
          <t>Empery Tax Efficient, LP [Member] | 2017 Warrants [Member] | Maximum [Member]</t>
        </is>
      </c>
    </row>
    <row r="20">
      <c r="A20" s="3" t="inlineStr">
        <is>
          <t>Loss Contingencies [Line Items]</t>
        </is>
      </c>
    </row>
    <row r="21">
      <c r="A21" s="4" t="inlineStr">
        <is>
          <t>Warrants exercise price | $ / shares</t>
        </is>
      </c>
      <c r="H21" s="8" t="n">
        <v>1.57</v>
      </c>
    </row>
    <row r="22">
      <c r="A22" s="4" t="inlineStr">
        <is>
          <t>Empery Tax Efficient II, LP [Member] | 2017 Warrants [Member]</t>
        </is>
      </c>
    </row>
    <row r="23">
      <c r="A23" s="3" t="inlineStr">
        <is>
          <t>Loss Contingencies [Line Items]</t>
        </is>
      </c>
    </row>
    <row r="24">
      <c r="A24" s="4" t="inlineStr">
        <is>
          <t>Warrants exercised | shares</t>
        </is>
      </c>
      <c r="H24" s="5" t="n">
        <v>252672</v>
      </c>
    </row>
    <row r="25">
      <c r="A25" s="4" t="inlineStr">
        <is>
          <t>Patent License Agreement [Member] | CareFusion [Member]</t>
        </is>
      </c>
    </row>
    <row r="26">
      <c r="A26" s="3" t="inlineStr">
        <is>
          <t>Loss Contingencies [Line Items]</t>
        </is>
      </c>
    </row>
    <row r="27">
      <c r="A27" s="4" t="inlineStr">
        <is>
          <t>Non-refundable upfront fee</t>
        </is>
      </c>
      <c r="D27" s="6" t="n">
        <v>150000</v>
      </c>
    </row>
    <row r="28">
      <c r="A28" s="4" t="inlineStr">
        <is>
          <t>Royalty percentage</t>
        </is>
      </c>
      <c r="D28" s="9" t="n">
        <v>0.05</v>
      </c>
    </row>
    <row r="29">
      <c r="A29" s="4" t="inlineStr">
        <is>
          <t>Payment to royalties</t>
        </is>
      </c>
      <c r="D29" s="6" t="n">
        <v>50000</v>
      </c>
    </row>
    <row r="30">
      <c r="A30" s="4" t="inlineStr">
        <is>
          <t>Option Agreement [Member]</t>
        </is>
      </c>
    </row>
    <row r="31">
      <c r="A31" s="3" t="inlineStr">
        <is>
          <t>Loss Contingencies [Line Items]</t>
        </is>
      </c>
    </row>
    <row r="32">
      <c r="A32" s="4" t="inlineStr">
        <is>
          <t>Payments for development and milestone payment</t>
        </is>
      </c>
      <c r="C32" s="6" t="n">
        <v>500000</v>
      </c>
    </row>
    <row r="33">
      <c r="A33" s="4" t="inlineStr">
        <is>
          <t>Milestone payments</t>
        </is>
      </c>
      <c r="C33" s="5" t="n">
        <v>87000000</v>
      </c>
    </row>
    <row r="34">
      <c r="A34" s="4" t="inlineStr">
        <is>
          <t>Sales related milestones payments</t>
        </is>
      </c>
      <c r="C34" s="6" t="n">
        <v>83000000</v>
      </c>
    </row>
    <row r="35">
      <c r="A35" s="4" t="inlineStr">
        <is>
          <t>Tranche B Warrants [Member]</t>
        </is>
      </c>
    </row>
    <row r="36">
      <c r="A36" s="3" t="inlineStr">
        <is>
          <t>Loss Contingencies [Line Items]</t>
        </is>
      </c>
    </row>
    <row r="37">
      <c r="A37" s="4" t="inlineStr">
        <is>
          <t>Revenue recognition milestone payment</t>
        </is>
      </c>
      <c r="B37" s="5" t="n">
        <v>1800000</v>
      </c>
    </row>
    <row r="38">
      <c r="A38" s="4" t="inlineStr">
        <is>
          <t>Tranche B Warrants [Member] | Tranche B Warrants [Member]</t>
        </is>
      </c>
    </row>
    <row r="39">
      <c r="A39" s="3" t="inlineStr">
        <is>
          <t>Loss Contingencies [Line Items]</t>
        </is>
      </c>
    </row>
    <row r="40">
      <c r="A40" s="4" t="inlineStr">
        <is>
          <t>Revenue recognition milestone payment</t>
        </is>
      </c>
      <c r="B40" s="5" t="n">
        <v>1500000</v>
      </c>
    </row>
    <row r="41">
      <c r="A41" s="4" t="inlineStr">
        <is>
          <t>Tranche B Warrants [Member] | Nitric Gen Inc [Member]</t>
        </is>
      </c>
    </row>
    <row r="42">
      <c r="A42" s="3" t="inlineStr">
        <is>
          <t>Loss Contingencies [Line Items]</t>
        </is>
      </c>
    </row>
    <row r="43">
      <c r="A43" s="4" t="inlineStr">
        <is>
          <t>Payment to royalties</t>
        </is>
      </c>
      <c r="B43" s="6" t="n">
        <v>100000</v>
      </c>
    </row>
    <row r="44">
      <c r="A44" s="4" t="inlineStr">
        <is>
          <t>Share-based Compensation Arrangement by Share-based Payment Award, Number of Shares Available for Grant | shares</t>
        </is>
      </c>
      <c r="B44" s="5" t="n">
        <v>100000</v>
      </c>
    </row>
    <row r="45">
      <c r="A45" s="4" t="inlineStr">
        <is>
          <t>Options to purchase common stock, value.</t>
        </is>
      </c>
      <c r="B45" s="6" t="n">
        <v>295000</v>
      </c>
    </row>
    <row r="46">
      <c r="A46" s="4" t="inlineStr">
        <is>
          <t>Supply Agreement [Member]</t>
        </is>
      </c>
    </row>
    <row r="47">
      <c r="A47" s="3" t="inlineStr">
        <is>
          <t>Loss Contingencies [Line Items]</t>
        </is>
      </c>
    </row>
    <row r="48">
      <c r="A48" s="4" t="inlineStr">
        <is>
          <t>Agreement expiring date</t>
        </is>
      </c>
      <c r="E48" s="4" t="inlineStr">
        <is>
          <t>Dec. 31,
		2024</t>
        </is>
      </c>
    </row>
    <row r="49">
      <c r="A49" s="4" t="inlineStr">
        <is>
          <t>Agreement renewal term description</t>
        </is>
      </c>
      <c r="E49" s="4" t="inlineStr">
        <is>
          <t>thre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6742884</v>
      </c>
      <c r="C4" s="6" t="n">
        <v>-6741804</v>
      </c>
    </row>
    <row r="5">
      <c r="A5" s="3" t="inlineStr">
        <is>
          <t>Adjustments to reconcile net loss to net cash used in operating activities</t>
        </is>
      </c>
    </row>
    <row r="6">
      <c r="A6" s="4" t="inlineStr">
        <is>
          <t>Depreciation and amortization</t>
        </is>
      </c>
      <c r="B6" s="5" t="n">
        <v>58347</v>
      </c>
      <c r="C6" s="5" t="n">
        <v>33650</v>
      </c>
    </row>
    <row r="7">
      <c r="A7" s="4" t="inlineStr">
        <is>
          <t>Amortization of licensed right to use technology</t>
        </is>
      </c>
      <c r="B7" s="5" t="n">
        <v>9528</v>
      </c>
      <c r="C7" s="5" t="n">
        <v>9519</v>
      </c>
    </row>
    <row r="8">
      <c r="A8" s="4" t="inlineStr">
        <is>
          <t>Stock-based compensation</t>
        </is>
      </c>
      <c r="B8" s="5" t="n">
        <v>1215911</v>
      </c>
      <c r="C8" s="5" t="n">
        <v>1815654</v>
      </c>
    </row>
    <row r="9">
      <c r="A9" s="4" t="inlineStr">
        <is>
          <t>Amortization of debt discount</t>
        </is>
      </c>
      <c r="B9" s="5" t="n">
        <v>33192</v>
      </c>
      <c r="C9" s="5" t="n">
        <v>33192</v>
      </c>
    </row>
    <row r="10">
      <c r="A10" s="4" t="inlineStr">
        <is>
          <t>Operating lease expense</t>
        </is>
      </c>
      <c r="B10" s="5" t="n">
        <v>50608</v>
      </c>
      <c r="C10" s="5" t="n">
        <v>1483</v>
      </c>
    </row>
    <row r="11">
      <c r="A11" s="4" t="inlineStr">
        <is>
          <t>Gain on cancellation of operating lease</t>
        </is>
      </c>
      <c r="B11" s="4" t="inlineStr">
        <is>
          <t xml:space="preserve"> </t>
        </is>
      </c>
      <c r="C11" s="5" t="n">
        <v>-1843</v>
      </c>
    </row>
    <row r="12">
      <c r="A12" s="4" t="inlineStr">
        <is>
          <t>Foreign currency adjustment</t>
        </is>
      </c>
      <c r="B12" s="5" t="n">
        <v>-9859</v>
      </c>
      <c r="C12" s="4" t="inlineStr">
        <is>
          <t xml:space="preserve"> </t>
        </is>
      </c>
    </row>
    <row r="13">
      <c r="A13" s="4" t="inlineStr">
        <is>
          <t>Deferred revenue</t>
        </is>
      </c>
      <c r="B13" s="4" t="inlineStr">
        <is>
          <t xml:space="preserve"> </t>
        </is>
      </c>
      <c r="C13" s="5" t="n">
        <v>-229161</v>
      </c>
    </row>
    <row r="14">
      <c r="A14" s="3" t="inlineStr">
        <is>
          <t>Changes in:</t>
        </is>
      </c>
    </row>
    <row r="15">
      <c r="A15" s="4" t="inlineStr">
        <is>
          <t>Grant receivable</t>
        </is>
      </c>
      <c r="B15" s="5" t="n">
        <v>425000</v>
      </c>
      <c r="C15" s="4" t="inlineStr">
        <is>
          <t xml:space="preserve"> </t>
        </is>
      </c>
    </row>
    <row r="16">
      <c r="A16" s="4" t="inlineStr">
        <is>
          <t>Other current assets and prepaid expenses</t>
        </is>
      </c>
      <c r="B16" s="5" t="n">
        <v>205032</v>
      </c>
      <c r="C16" s="5" t="n">
        <v>-57432</v>
      </c>
    </row>
    <row r="17">
      <c r="A17" s="4" t="inlineStr">
        <is>
          <t>Accounts payable</t>
        </is>
      </c>
      <c r="B17" s="5" t="n">
        <v>946648</v>
      </c>
      <c r="C17" s="5" t="n">
        <v>-335893</v>
      </c>
    </row>
    <row r="18">
      <c r="A18" s="4" t="inlineStr">
        <is>
          <t>Accrued expenses</t>
        </is>
      </c>
      <c r="B18" s="5" t="n">
        <v>-109701</v>
      </c>
      <c r="C18" s="5" t="n">
        <v>-12830</v>
      </c>
    </row>
    <row r="19">
      <c r="A19" s="4" t="inlineStr">
        <is>
          <t>Net cash used in operating activities</t>
        </is>
      </c>
      <c r="B19" s="5" t="n">
        <v>-3918178</v>
      </c>
      <c r="C19" s="5" t="n">
        <v>-5485465</v>
      </c>
    </row>
    <row r="20">
      <c r="A20" s="3" t="inlineStr">
        <is>
          <t>Cash flows from investing activities</t>
        </is>
      </c>
    </row>
    <row r="21">
      <c r="A21" s="4" t="inlineStr">
        <is>
          <t>Purchase of property and equipment</t>
        </is>
      </c>
      <c r="B21" s="5" t="n">
        <v>-27055</v>
      </c>
      <c r="C21" s="5" t="n">
        <v>-243527</v>
      </c>
    </row>
    <row r="22">
      <c r="A22" s="4" t="inlineStr">
        <is>
          <t>Net cash used in investing activities</t>
        </is>
      </c>
      <c r="B22" s="5" t="n">
        <v>-27055</v>
      </c>
      <c r="C22" s="5" t="n">
        <v>-243527</v>
      </c>
    </row>
    <row r="23">
      <c r="A23" s="3" t="inlineStr">
        <is>
          <t>Cash flows from financing activities</t>
        </is>
      </c>
    </row>
    <row r="24">
      <c r="A24" s="4" t="inlineStr">
        <is>
          <t>Issuance of common stock in connection with a Purchase Agreement with Lincoln Park, At- The Market Equity Offering, private placement, net, exercise of warrants and stock options</t>
        </is>
      </c>
      <c r="B24" s="5" t="n">
        <v>8512867</v>
      </c>
      <c r="C24" s="5" t="n">
        <v>4834877</v>
      </c>
    </row>
    <row r="25">
      <c r="A25" s="4" t="inlineStr">
        <is>
          <t>Payment of loan</t>
        </is>
      </c>
      <c r="B25" s="5" t="n">
        <v>-207349</v>
      </c>
      <c r="C25" s="5" t="n">
        <v>-125779</v>
      </c>
    </row>
    <row r="26">
      <c r="A26" s="4" t="inlineStr">
        <is>
          <t>Net cash provided by financing activities</t>
        </is>
      </c>
      <c r="B26" s="5" t="n">
        <v>8305518</v>
      </c>
      <c r="C26" s="5" t="n">
        <v>4709098</v>
      </c>
    </row>
    <row r="27">
      <c r="A27" s="4" t="inlineStr">
        <is>
          <t>Increase (decrease) in cash, cash equivalents and restricted cash</t>
        </is>
      </c>
      <c r="B27" s="5" t="n">
        <v>4360285</v>
      </c>
      <c r="C27" s="5" t="n">
        <v>-1019894</v>
      </c>
    </row>
    <row r="28">
      <c r="A28" s="4" t="inlineStr">
        <is>
          <t>Cash, cash equivalents and restricted cash at beginning of period</t>
        </is>
      </c>
      <c r="B28" s="5" t="n">
        <v>35267707</v>
      </c>
      <c r="C28" s="5" t="n">
        <v>25465111</v>
      </c>
    </row>
    <row r="29">
      <c r="A29" s="4" t="inlineStr">
        <is>
          <t>Cash, cash equivalents and restricted cash at end of period</t>
        </is>
      </c>
      <c r="B29" s="5" t="n">
        <v>39627992</v>
      </c>
      <c r="C29" s="5" t="n">
        <v>24445217</v>
      </c>
    </row>
    <row r="30">
      <c r="A30" s="3" t="inlineStr">
        <is>
          <t>Supplemental disclosure of non-investing activities</t>
        </is>
      </c>
    </row>
    <row r="31">
      <c r="A31" s="4" t="inlineStr">
        <is>
          <t>Right-of-use assets</t>
        </is>
      </c>
      <c r="B31" s="4" t="inlineStr">
        <is>
          <t xml:space="preserve"> </t>
        </is>
      </c>
      <c r="C31" s="5" t="n">
        <v>236700</v>
      </c>
    </row>
    <row r="32">
      <c r="A32" s="4" t="inlineStr">
        <is>
          <t>Operating lease liability</t>
        </is>
      </c>
      <c r="B32" s="4" t="inlineStr">
        <is>
          <t xml:space="preserve"> </t>
        </is>
      </c>
      <c r="C32" s="5" t="n">
        <v>236700</v>
      </c>
    </row>
    <row r="33">
      <c r="A33" s="4" t="inlineStr">
        <is>
          <t>Disposition of right-of-use asset</t>
        </is>
      </c>
      <c r="B33" s="4" t="inlineStr">
        <is>
          <t xml:space="preserve"> </t>
        </is>
      </c>
      <c r="C33" s="5" t="n">
        <v>-17426</v>
      </c>
    </row>
    <row r="34">
      <c r="A34" s="4" t="inlineStr">
        <is>
          <t>Disposition of operating lease liability</t>
        </is>
      </c>
      <c r="B34" s="4" t="inlineStr">
        <is>
          <t xml:space="preserve"> </t>
        </is>
      </c>
      <c r="C34" s="5" t="n">
        <v>19329</v>
      </c>
    </row>
    <row r="35">
      <c r="A35" s="4" t="inlineStr">
        <is>
          <t>Stock issued to investor relations firm</t>
        </is>
      </c>
      <c r="B35" s="4" t="inlineStr">
        <is>
          <t xml:space="preserve"> </t>
        </is>
      </c>
      <c r="C35" s="5" t="n">
        <v>242100</v>
      </c>
    </row>
    <row r="36">
      <c r="A36" s="3" t="inlineStr">
        <is>
          <t>Supplemental disclosure of cash flow items:</t>
        </is>
      </c>
    </row>
    <row r="37">
      <c r="A37" s="4" t="inlineStr">
        <is>
          <t>Interest paid</t>
        </is>
      </c>
      <c r="B37" s="5" t="n">
        <v>136032</v>
      </c>
      <c r="C37" s="5" t="n">
        <v>22298</v>
      </c>
    </row>
    <row r="38">
      <c r="A38" s="4" t="inlineStr">
        <is>
          <t>Income taxes paid</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 xml:space="preserve">NOTE
1 ORGANIZATION AND BUSINESS Beyond Air, Inc. (together with its subsidiaries,
“Beyond Air” or the “Company”) was incorporated
on April 28, 2015. On June 25, 2019, our name was changed to Beyond Air, Inc. from AIT Therapeutics, Inc. We have the following
wholly-owned subsidiaries: Beyond
Air Ltd. (“BA Ltd.”) incorporated on May 1, 2011 in Israel. Beyond
Air Australia Pty Ltd., incorporated on December 17, 2019 in Australia. Beyond
Air Ireland Limited, incorporated on March 5, 2020 in Ireland. Beyond
Air is a clinical-stage medical device and biopharmaceutical company
developing a nitric oxide (“NO”) generator and delivery system (the “LungFit ® system”)
that is capable of generating NO from ambient air. The LungFit ® platform
can generate NO up to 400 parts per million (“ppm”) for delivery to a patient’s lungs directly or via a ventilator.
LungFit ® can
deliver NO either continuously or for a fixed amount of time at various flow rates and has the ability to either titrate dose on demand
or maintain a constant dose. Beyond Air believes that LungFit ® can
be used to treat patients on ventilators that require NO, as well as patients with chronic or acute severe lung infections via delivery
through a breathing mask or similar apparatus. Furthermore, the Company believes that there is a high unmet medical need for patients
suffering from certain severe lung infections that the LungFit ® platform
can potentially address. The Company current areas of focus with LungFit ® are
persistent pulmonary hypertension of the newborn (PPHN), acute viral pneumonia (AVP) including COVID-19, bronchiolitis (BRO) and nontuberculous
mycobacteria (NTM) lung infection. The current product candidates will be subject to premarket reviews and approvals by the U.S.
Food and Drug Administration (the “FDA”), CE marking conformity assessment by a notified body in the European Union, as well
as similar regulatory agencies’ reviews or approvals, as well as similar regulatory agencies in other countries or regions.
If approved, the Company’s system will be marketed as a medical device in the United States. Liquidity
Risks and Uncertainties The
Company used cash in operating activities of $3.9
million for the three months ended June 30, 2021,
and has accumulated losses of $87.2
million. The Company had cash, equivalents
and restricted cash of $ 39.6
million as of June 30, 2021. Based on management’s
current business plan, the Company estimates it will have enough cash and liquidity sufficient to finance its operating requirements
for at least one year from the date of filing these financial statements. The
Company’s future capital needs and the adequacy of its available funds will depend on many factors, including, but not
necessarily limited to, the actual cost and time necessary for current and anticipated preclinical studies, clinical trials
and other actions needed to obtain regulatory approval of the Company’s medical devices in development as well as the
cost to launch the Company’s first product for PPHN, assuming approval of Beyond Air’s PMA. The
Company may be required to raise additional funds through equity or debt securities offerings or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its strategic objectives, results of operations and financial condition. BEYOND
AIR, INC. AND ITS SUBSIDIARIES NOTES
TO CONDENSED CONSOLIDATED FINANCIAL STATEMENTS (UNAUDITED) NOTE
1 ORGANIZATION AND BUSINESS (continued) Liquidity
Risks and Uncertainties The
Company’s access to capital and liquidity currently includes the following:
a) At-The-Market
Equity Offering Sales Agreement (the “ATM”) for $50
million which approximately $29.9
million remained as of June
30, 2021, see Note 5.
b) A $25
million unsecured loan with certain lenders to
a facility agreement dated April 2, 2020 “the Facility Agreement”). The Company has drawn down the first of five
tranches of $5
million and has the ability to draw down
an additional $5
million tranche at any time prior March 17,
2022 as well as the ability to draw down the remaining $15
million in three subsequent tranches after
FDA approval of LungFit ®
c) A
$ 40
million Stock Purchase Agreement with
Lincoln Park Capital Fund, LLC (“LPC”) dated as of May 14, 2020 of which
approximately $ 28.2
million
remains available as of June 30, 2021 with Lincoln Park Capital Fund, LLC (“LPC”), which provides for issuances through
May 2023 at the Company’s discretion, see Note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1</t>
        </is>
      </c>
    </row>
    <row r="3">
      <c r="A3" s="3" t="inlineStr">
        <is>
          <t>Accounting Policies [Abstract]</t>
        </is>
      </c>
    </row>
    <row r="4">
      <c r="A4" s="4" t="inlineStr">
        <is>
          <t>SIGNIFICANT ACCOUNTING POLICIES</t>
        </is>
      </c>
      <c r="B4" s="4" t="inlineStr">
        <is>
          <t xml:space="preserve">NOTE
2 SIGNIFICANT ACCOUNTING POLICIES 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21 (the “2021 Annual Report”), filed with the
U.S. Securities and Exchange Commission (the “SEC”) on June 10, 2021 and amended on July 23, 2021. The
unaudited condensed consolidated financial statements and related disclosures should be read in conjunction with the Company’s
audited consolidated financial statements and the related notes thereto included in the 2021 Annual Report on Form 10-K. Principles
of Consolidation These
unaudited condensed consolidated financial statements include the accounts of the Company and the accounts of all of the Company’s
subsidiaries. All intercompany balances and transactions have been eliminated in the accompanying financial statements. BEYOND
AIR, INC. AND ITS SUBSIDIARIES NOTES
TO CONDENSED CONSOLIDATED FINANCIAL STATEMENTS (UNAUDITED) NOTE
2 SIGNIFICANT ACCOUNTING POLICIES (continu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and the determination of deferred
tax attributes and the valuation allowance thereon. Other
Risks and Uncertainties The
Company is subject to risks common to medical device and development stage companies including, but not limited to, new technological
innovations, regulatory approval, dependence on key personnel, protection of proprietary technology, compliance with government
regulations, product liability, uncertainty of market acceptance of products and the potential need to obtain additional financing. The
Company is dependent on third-party suppliers and, in some cases single-source suppliers. The
Company’s products require approval or clearance from the FDA prior to commencement of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Further,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development of the Company’s product candidates
could be further disrupted and adversely affected by a resurgence of the COVID-19 pandemic. The Company experienced significant
delays in the supply chain for LungFit ® due to the redundancy in parts and suppliers with ventilator
manufacturing which has since been remedied. BEYOND
AIR, INC. AND ITS SUBSIDIARIES NOTES
TO CONDENSED CONSOLIDATED FINANCIAL STATEMENTS (UNAUDITED) NOTE
2 SIGNIFICANT ACCOUNTING POLICIES (continued)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The
Company has no off-balance-sheet concentration of credit risk such as foreign exchange contracts, option contracts or other foreign hedging
arrangements. As
of June 30, 2021 and March 31, 2021, restricted cash consisted of $1,019,000
and $619,000
designated for a contract manufacturer, respectively.
This cash is expected to be used for material and parts that require a long lead time. The
following table is the reconciliation of the presentation and disclosure of financial instruments as shown on the Company’s consolidated
statements of cash flows: SCHEDULE
OF CASH AND CASH EQUIVALENTS AND RESTRICTED CASH
June 30, 2021 June 30, 2020
Cash and cash equivalents $ 38,581,386 $ 23,808,900
Restricted cash 1,046,606 636,317
Total $ 39,627,992 $ 24,445,217 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also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 BEYOND
AIR, INC. AND ITS SUBSIDIARIES NOTES
TO CONDENSED CONSOLIDATED FINANCIAL STATEMENTS (UNAUDITED) NOTE
2 SIGNIFICANT ACCOUNTING POLICIES (continued) Grant
receivable Under
a collaboration arrangement with the Cystic Fibrosis Foundation,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s the performance of research and development services for reimbursement is not considered
to be an ongoing component or central to the Company’s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clinical trials and preclinical studie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To date, the Company has not received any AU Tax Rebates. BEYOND
AIR, INC. AND ITS SUBSIDIARIES NOTES
TO CONDENSED CONSOLIDATED FINANCIAL STATEMENTS (UNAUDITED) NOTE
2 SIGNIFICANT ACCOUNTING POLICIES (continued) Foreign
Exchange Transactions The
Company’s subsidiaries have operations in Israel, Ireland, and in Australia. The Company’s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s of June 30, 2021 and March 31,
2021 were not material. Gains or losses from foreign currency transactions are included in other income (expense) in the statement of
operations as foreign currency exchange gain/(loss). Stock-Based
Compensation The
Company measures the cost of employee and non-employee services received in exchange for an award of equity instruments based on the
grant date fair value of the award. Fair value for restricted stock awards is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Property
and Equipment Property
and equipment are stated at cost less accumulated depreciation and accumulated amortization. Depreciation and amortization is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 BEYOND
AIR, INC. AND ITS SUBSIDIARIES NOTES
TO CONDENSED CONSOLIDATED FINANCIAL STATEMENTS (UNAUDITED) NOTE
2 SIGNIFICANT ACCOUNTING POLICIES (continued) Licensed
Right to Use Technology Licensed
right to use technology that is considered platform technology with alternative future uses is recorded as an intangible asset and is
amortized on a straight-line method over its estimated useful life, determined to be thirteen
years , see
Note 14. The
expected amortization expense for the next five years and thereafter is as follows for the year ended March 31,: SCHEDULE OF FUTURE EXPECTED AMORTIZATION EXPENSE
March 31, 2021
Remainder of 2022 $ 28,558
2023 38,077
2024 38,077
2025 38,077
2026 38,077
Thereafter 184,292
Total $ 365,158 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DENSED CONSOLIDATED FINANCIAL STATEMENTS (UNAUDITED) NOTE
2 SIGNIFICANT ACCOUNTING POLICIES (continued) Long-Lived
Assets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June 30, 2021 and March 31, 2021, the Company recorded a valuation allowance to the full extent of
the Company’s net deferred tax assets since the likelihood of realization of the benefit does not meet the more-likely-than-not
threshold. The
Company files U.S. federal, various state, and international income tax returns. Uncertain tax positions are reviewed on an ongoing basis
and are adjusted in light of changing facts and circumstances. Such adjustment is reflected in the tax provision when appropriate .
Net
Income (Loss) Per Share Basic
and diluted net loss per share attributable to common stockholders is computed by dividing the net loss and deemed dividend from a warrant
modification to common stockholders, if any,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BEYOND
AIR, INC. AND ITS SUBSIDIARIES NOTES
TO CONDENSED CONSOLIDATED FINANCIAL STATEMENTS (UNAUDITED) NOTE
2 SIGNIFICANT ACCOUNTING POLICIES (continued) New
Accounting Standards There
are no recently issued accounting standards that have been adopted in the current period or will be adopted in future periods that have
had or are expected to have a material impact on the Company’s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n. 30, 2021</t>
        </is>
      </c>
    </row>
    <row r="3">
      <c r="A3" s="3" t="inlineStr">
        <is>
          <t>Fair Value Disclosures [Abstract]</t>
        </is>
      </c>
    </row>
    <row r="4">
      <c r="A4" s="4" t="inlineStr">
        <is>
          <t>FAIR VALUE MEASUREMENT</t>
        </is>
      </c>
      <c r="B4" s="4" t="inlineStr">
        <is>
          <t xml:space="preserve">NOTE
3 FAIR VALUE MEASUREMENT The Company’s financial
instruments primarily include cash, cash equivalents, restricted cash, accounts payable, and the short-term loan. Due to the short-term
nature of these financial instruments, the carrying amounts of these assets and liabilities approximate their fair value. The long-term
debt approximates fair value due to the prevailing market conditions for similar debt with remaining maturity and term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BEYOND
AIR, INC. AND ITS SUBSIDIARIES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5:13Z</dcterms:created>
  <dcterms:modified xmlns:dcterms="http://purl.org/dc/terms/" xmlns:xsi="http://www.w3.org/2001/XMLSchema-instance" xsi:type="dcterms:W3CDTF">2021-08-10T21:15:13Z</dcterms:modified>
</cp:coreProperties>
</file>